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una" sheetId="2" r:id="rId2"/>
    <s:sheet name="CONSOLIDATED BALANCE SHEET - PA" sheetId="3" r:id="rId3"/>
    <s:sheet name="CONSOLIDATED STATEMENT OF OPERA" sheetId="4" r:id="rId4"/>
    <s:sheet name="CONSOLIDATED STATEMENTS OF CHAN" sheetId="5" r:id="rId5"/>
    <s:sheet name="CONSOLIDATED STATEMENT OF CASH " sheetId="6" r:id="rId6"/>
    <s:sheet name="CONSOLIDATED STATEMENT OF CASH7" sheetId="7" r:id="rId7"/>
    <s:sheet name="1. Organization and Summary of " sheetId="8" r:id="rId8"/>
    <s:sheet name="2. Acquisitions of Consolidated" sheetId="9" r:id="rId9"/>
    <s:sheet name="3. Investment in Unconsolidated" sheetId="10" r:id="rId10"/>
    <s:sheet name="4. Property and Equipment" sheetId="11" r:id="rId11"/>
    <s:sheet name="5. Note Receivable" sheetId="12" r:id="rId12"/>
    <s:sheet name="6. Note Receivable - Related Pa" sheetId="13" r:id="rId13"/>
    <s:sheet name="7. Debt" sheetId="14" r:id="rId14"/>
    <s:sheet name="8. Stockholders' Equity" sheetId="15" r:id="rId15"/>
    <s:sheet name="9. Commitments and Contingencie" sheetId="16" r:id="rId16"/>
    <s:sheet name="10. Related Parties" sheetId="17" r:id="rId17"/>
    <s:sheet name="11. Facility Leases" sheetId="18" r:id="rId18"/>
    <s:sheet name="12. Income Taxes" sheetId="19" r:id="rId19"/>
    <s:sheet name="13. Fair Value Measurements" sheetId="20" r:id="rId20"/>
    <s:sheet name="14. Supplemental Disclosure of " sheetId="21" r:id="rId21"/>
    <s:sheet name="15. Subsequent Events" sheetId="22" r:id="rId22"/>
    <s:sheet name="1. Organization and Summary o23" sheetId="23" r:id="rId23"/>
    <s:sheet name="1. Organization and Summary o24" sheetId="24" r:id="rId24"/>
    <s:sheet name="1. Organization and Summary o25" sheetId="25" r:id="rId25"/>
    <s:sheet name="1. Organization and Summary o26" sheetId="26" r:id="rId26"/>
    <s:sheet name="1. Organization and Summary o27" sheetId="27" r:id="rId27"/>
    <s:sheet name="1. Organization and Summary o28" sheetId="28" r:id="rId28"/>
    <s:sheet name="1. Organization and Summary o29" sheetId="29" r:id="rId29"/>
    <s:sheet name="1. Organization and Summary o30" sheetId="30" r:id="rId30"/>
    <s:sheet name="1. Organization and Summary o31" sheetId="31" r:id="rId31"/>
    <s:sheet name="1. Organization and Summary o32" sheetId="32" r:id="rId32"/>
    <s:sheet name="1. Organization and Summary o33" sheetId="33" r:id="rId33"/>
    <s:sheet name="1. Organization and Summary o34" sheetId="34" r:id="rId34"/>
    <s:sheet name="1. Organization and Summary o35" sheetId="35" r:id="rId35"/>
    <s:sheet name="1. Organization and Summary o36" sheetId="36" r:id="rId36"/>
    <s:sheet name="1. Organization and Summary o37" sheetId="37" r:id="rId37"/>
    <s:sheet name="1. Organization and Summary o38" sheetId="38" r:id="rId38"/>
    <s:sheet name="1. Organization and Summary o39" sheetId="39" r:id="rId39"/>
    <s:sheet name="1. Organization and Summary o40" sheetId="40" r:id="rId40"/>
    <s:sheet name="1. Organization and Summary o41" sheetId="41" r:id="rId41"/>
    <s:sheet name="1. Organization and Summary o42" sheetId="42" r:id="rId42"/>
    <s:sheet name="2. Acquisitions of Consolidat43" sheetId="43" r:id="rId43"/>
    <s:sheet name="2. Acquisitions of Consolidat44" sheetId="44" r:id="rId44"/>
    <s:sheet name="2. Acquisitions of Consolidat45" sheetId="45" r:id="rId45"/>
    <s:sheet name="2. Acquisitions of Consolidat46" sheetId="46" r:id="rId46"/>
    <s:sheet name="4. Property and Equipment_ Prop" sheetId="47" r:id="rId47"/>
    <s:sheet name="6. Note Receivable - Related 48" sheetId="48" r:id="rId48"/>
    <s:sheet name="7. Debt_ Schedule of Debt Instr" sheetId="49" r:id="rId49"/>
    <s:sheet name="7. Debt_ Schedule of Estimated " sheetId="50" r:id="rId50"/>
    <s:sheet name="7. Debt_ Schedule of Mortgage L" sheetId="51" r:id="rId51"/>
    <s:sheet name="7. Debt_ Schedule of Other Debt" sheetId="52" r:id="rId52"/>
    <s:sheet name="7. Debt_ Schedule of Future Mat" sheetId="53" r:id="rId53"/>
    <s:sheet name="8. Stockholders' Equity_ Schedu" sheetId="54" r:id="rId54"/>
    <s:sheet name="11. Facility Leases_ Schedule o" sheetId="55" r:id="rId55"/>
    <s:sheet name="11. Facility Leases_ Schedule56" sheetId="56" r:id="rId56"/>
    <s:sheet name="12. Income Taxes_ Schedule of r" sheetId="57" r:id="rId57"/>
    <s:sheet name="12. Income Taxes_ Summary of Op" sheetId="58" r:id="rId58"/>
    <s:sheet name="14. Supplemental Disclosure o59" sheetId="59" r:id="rId59"/>
    <s:sheet name="1. Organization and Summary o60" sheetId="60" r:id="rId60"/>
    <s:sheet name="1. Organization and Summary o61" sheetId="61" r:id="rId61"/>
    <s:sheet name="1. Organization and Summary o62" sheetId="62" r:id="rId62"/>
    <s:sheet name="1. Organization and Summary o63" sheetId="63" r:id="rId63"/>
    <s:sheet name="1. Organization and Summary o64" sheetId="64" r:id="rId64"/>
    <s:sheet name="1. Organization and Summary o65" sheetId="65" r:id="rId65"/>
    <s:sheet name="1. Organization and Summary o66" sheetId="66" r:id="rId66"/>
    <s:sheet name="2. Acquisitions of Consolidat67" sheetId="67" r:id="rId67"/>
    <s:sheet name="2. Acquisitions of Consolidat68" sheetId="68" r:id="rId68"/>
    <s:sheet name="2. Acquisitions of Consolidat69" sheetId="69" r:id="rId69"/>
    <s:sheet name="2. Acquisitions of Consolidat70" sheetId="70" r:id="rId70"/>
    <s:sheet name="3. Investment in Unconsolidat71" sheetId="71" r:id="rId71"/>
    <s:sheet name="4. Property and Equipment_ Pr72" sheetId="72" r:id="rId72"/>
    <s:sheet name="5. Note Receivable (Details)" sheetId="73" r:id="rId73"/>
    <s:sheet name="6. Note Receivable - Related 74" sheetId="74" r:id="rId74"/>
    <s:sheet name="6. Note Receivable - Related 75" sheetId="75" r:id="rId75"/>
    <s:sheet name="7. Debt_ Schedule of Debt Ins76" sheetId="76" r:id="rId76"/>
    <s:sheet name="7. Debt (Details)" sheetId="77" r:id="rId77"/>
    <s:sheet name="7. Debt_ Schedule of Estimate78" sheetId="78" r:id="rId78"/>
    <s:sheet name="7. Debt_ Schedule of Mortgage79" sheetId="79" r:id="rId79"/>
    <s:sheet name="7. Debt_ Schedule of Other De80" sheetId="80" r:id="rId80"/>
    <s:sheet name="7. Debt_ Schedule of Future M81" sheetId="81" r:id="rId81"/>
    <s:sheet name="8. Stockholders' Equity (Detail" sheetId="82" r:id="rId82"/>
    <s:sheet name="8. Stockholders' Equity_ Sche83" sheetId="83" r:id="rId83"/>
    <s:sheet name="9. Commitments and Contingenc84" sheetId="84" r:id="rId84"/>
    <s:sheet name="10. Related Parties (Details)" sheetId="85" r:id="rId85"/>
    <s:sheet name="11. Facility Leases_ Schedule86" sheetId="86" r:id="rId86"/>
    <s:sheet name="11. Facility Leases_ Schedule87" sheetId="87" r:id="rId87"/>
    <s:sheet name="12. Income Taxes_ Schedule of88" sheetId="88" r:id="rId88"/>
    <s:sheet name="12. Income Taxes_ Summary of 89" sheetId="89" r:id="rId89"/>
    <s:sheet name="14. Supplemental Disclosure o90" sheetId="90" r:id="rId90"/>
    <s:sheet name="15. Subsequent Events (Details)" sheetId="91" r:id="rId91"/>
    <s:sheet name="Uncategorized Items - glc-20150" sheetId="92" r:id="rId92"/>
  </s:sheets>
  <s:definedNames/>
  <s:calcPr calcId="124519" calcMode="auto" fullCalcOnLoad="1"/>
</s:workbook>
</file>

<file path=xl/sharedStrings.xml><?xml version="1.0" encoding="utf-8"?>
<sst xmlns="http://schemas.openxmlformats.org/spreadsheetml/2006/main" uniqueCount="604">
  <si>
    <t>Document and Entity Information - shares</t>
  </si>
  <si>
    <t>6 Months Ended</t>
  </si>
  <si>
    <t>Jun. 30, 2015</t>
  </si>
  <si>
    <t>Aug. 14, 2015</t>
  </si>
  <si>
    <t>Document and Entity Information:</t>
  </si>
  <si>
    <t>Entity Registrant Name</t>
  </si>
  <si>
    <t>GLOBAL HEALTHCARE REIT, INC.</t>
  </si>
  <si>
    <t>Document Type</t>
  </si>
  <si>
    <t>10-Q</t>
  </si>
  <si>
    <t>Document Period End Date</t>
  </si>
  <si>
    <t>Jun.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Trading Symbol</t>
  </si>
  <si>
    <t>glc</t>
  </si>
  <si>
    <t>CONSOLIDATED BALANCE SHEET (unaudited) - USD ($)</t>
  </si>
  <si>
    <t>Dec. 31, 2014</t>
  </si>
  <si>
    <t>Property and equipment:</t>
  </si>
  <si>
    <t>Property and equipment, net</t>
  </si>
  <si>
    <t>Other Assets</t>
  </si>
  <si>
    <t>Cash and cash equivalents</t>
  </si>
  <si>
    <t>Advances Due From Related Parties, Net of Allowance</t>
  </si>
  <si>
    <t>Restricted Cash</t>
  </si>
  <si>
    <t>Note Receivable</t>
  </si>
  <si>
    <t>Note receivable - Related Party, net of discount</t>
  </si>
  <si>
    <t>Prepaid expenses, Deferred Loan Costs, and other current assets</t>
  </si>
  <si>
    <t>Goodwill</t>
  </si>
  <si>
    <t>Total assets</t>
  </si>
  <si>
    <t>Liabilities:</t>
  </si>
  <si>
    <t>Debt, Net</t>
  </si>
  <si>
    <t>Accounts Payable and Accrued Liabilities</t>
  </si>
  <si>
    <t>Dividends Payable</t>
  </si>
  <si>
    <t>Lease Security Deposit</t>
  </si>
  <si>
    <t>Total liabilities</t>
  </si>
  <si>
    <t>Commitments and contingencies</t>
  </si>
  <si>
    <t>Equity:</t>
  </si>
  <si>
    <t>Common stock</t>
  </si>
  <si>
    <t>[1]</t>
  </si>
  <si>
    <t>[2]</t>
  </si>
  <si>
    <t>Additional paid-in capital</t>
  </si>
  <si>
    <t>Retained Earnings (Accumulated deficit)</t>
  </si>
  <si>
    <t>Total Global Healthcare REIT, Inc. Stockholders' Equity</t>
  </si>
  <si>
    <t>Non-Controlling Interests</t>
  </si>
  <si>
    <t>Total Equity</t>
  </si>
  <si>
    <t>Total liabilities and stockholders' equity</t>
  </si>
  <si>
    <t>Series A - No Dividends, Non-voting</t>
  </si>
  <si>
    <t>Preferred Stock</t>
  </si>
  <si>
    <t>[3]</t>
  </si>
  <si>
    <t>Series D - 8% Cumulative, Convertible, Non-voting</t>
  </si>
  <si>
    <t>[4]</t>
  </si>
  <si>
    <t>Common Stock - $0.05 Par Value; 50,000,000 Shares Authorized, 22,237,352 Shares Issued and Outstanding.</t>
  </si>
  <si>
    <t>Common Stock - $0.05 Par Value; 50,000,000 Shares Authorized, 21,640,051 Shares Issued and Outstanding.</t>
  </si>
  <si>
    <t>Series A - No Dividends, $2.00 Stated Value, Non-Voting; 2,000,000 Shares Authorized, 200,500 Shares Issued and Outstanding.</t>
  </si>
  <si>
    <t>Series D - 8% Cumulative, Convertible, $1.00 Stated Value, Non-Voting; 1,000,000 Shares Authorized, 375,000 Shares Issued and Outstanding.</t>
  </si>
  <si>
    <t>CONSOLIDATED BALANCE SHEET - PARENTHETICAL (unaudited)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 OF OPERATIONS (unaudited) - USD ($)</t>
  </si>
  <si>
    <t>3 Months Ended</t>
  </si>
  <si>
    <t>Jun. 30, 2014</t>
  </si>
  <si>
    <t>Revenues:</t>
  </si>
  <si>
    <t>Rental Revenue</t>
  </si>
  <si>
    <t>Expenses:</t>
  </si>
  <si>
    <t>General and Administrative</t>
  </si>
  <si>
    <t>Acquisition Costs</t>
  </si>
  <si>
    <t>Loss on Sale of Property and Equipment</t>
  </si>
  <si>
    <t>Depreciation</t>
  </si>
  <si>
    <t>Total Expenses</t>
  </si>
  <si>
    <t>Income (loss) from operations</t>
  </si>
  <si>
    <t>Other income (expense):</t>
  </si>
  <si>
    <t>Bargain Purchase Gain</t>
  </si>
  <si>
    <t>Interest Income</t>
  </si>
  <si>
    <t>Interest Expense</t>
  </si>
  <si>
    <t>Total Other (Income) Expense</t>
  </si>
  <si>
    <t>Equity in Income (Loss) from Unconsolidated Partnership</t>
  </si>
  <si>
    <t>Net Income (Loss)</t>
  </si>
  <si>
    <t>Net Income (Loss) Attributable to Non-Controlling Interests</t>
  </si>
  <si>
    <t>Net Income (Loss) Attributable to Global Healthcare REIT, Inc.</t>
  </si>
  <si>
    <t>Series D Preferred dividends</t>
  </si>
  <si>
    <t>Net Income (Loss) attributable to common shareholders</t>
  </si>
  <si>
    <t>Earnings (Loss) per common share:</t>
  </si>
  <si>
    <t>Net earnings (loss) per common share attributable to common shareholders, Basic</t>
  </si>
  <si>
    <t>Net earnings (loss) per common share attributable to common shareholders, Diluted</t>
  </si>
  <si>
    <t>Weighted average number of common shares outstanding, Basic</t>
  </si>
  <si>
    <t>Weighted average number of common shares outstanding, Diluted</t>
  </si>
  <si>
    <t>CONSOLIDATED STATEMENTS OF CHANGES IN STOCKHOLDERS' EQUITY (Unaudited) - 6 months ended Jun. 30, 2015 - USD ($)</t>
  </si>
  <si>
    <t>Total</t>
  </si>
  <si>
    <t>Series A Preferred Stock</t>
  </si>
  <si>
    <t>Series D Preferred Stock</t>
  </si>
  <si>
    <t>Common Stock</t>
  </si>
  <si>
    <t>Additional Paid-In Capital</t>
  </si>
  <si>
    <t>Retained Earnings (Accumulated Deficit)</t>
  </si>
  <si>
    <t>Global Healthcare REIT, Inc. Stockholders' Equity</t>
  </si>
  <si>
    <t>Non-controlling Interests</t>
  </si>
  <si>
    <t>Balance,, Value at Dec. 31, 2014</t>
  </si>
  <si>
    <t>Balance,, Shares at Dec. 31, 2014</t>
  </si>
  <si>
    <t>Stock Based Compensation - Restricted Stock Awards, Value</t>
  </si>
  <si>
    <t>Stock Based Compensation - Restricted Stock Awards, Shares</t>
  </si>
  <si>
    <t>Series D Preferred Dividends</t>
  </si>
  <si>
    <t>Common Stock Dividends</t>
  </si>
  <si>
    <t>Exercise of Common Stock Warrants, Value</t>
  </si>
  <si>
    <t>Exercise of Common Stock Warrants, Shares</t>
  </si>
  <si>
    <t>Cashless Exercise of Common Stock Purchase Warrants, Value</t>
  </si>
  <si>
    <t>Cashless Exercise of Common Stock Purchase Warrants, Shares</t>
  </si>
  <si>
    <t>Exchange of Common Stock for Noncontrolling Interests, Value</t>
  </si>
  <si>
    <t>Exchange of Common Stock for Noncontrolling Interests, Shares</t>
  </si>
  <si>
    <t>Distribution of Common Stock to Noncontrolling Interests, Value</t>
  </si>
  <si>
    <t>Distribution of Common Stock to Noncontrolling Interests, Shares</t>
  </si>
  <si>
    <t>Distributions to Noncontrolling Interest</t>
  </si>
  <si>
    <t>Balance, Value at Jun. 30, 2015</t>
  </si>
  <si>
    <t>Balance, Shares at Jun. 30, 2015</t>
  </si>
  <si>
    <t>CONSOLIDATED STATEMENT OF CASH FLOWS (unaudited) - USD ($)</t>
  </si>
  <si>
    <t>CASH FLOWS FROM OPERATING ACTIVITIES:</t>
  </si>
  <si>
    <t>Adjustments to reconcile net income (loss) to net cash provided by operating activities</t>
  </si>
  <si>
    <t>Amortization and Accretion</t>
  </si>
  <si>
    <t>Increase in Straight Line Rent Receivable</t>
  </si>
  <si>
    <t>Stock Based Compensation</t>
  </si>
  <si>
    <t>Equity in Loss from Unconsolidated Partnership</t>
  </si>
  <si>
    <t>Changes in operating assets and liabilities, net of assets and liabilities acquired:</t>
  </si>
  <si>
    <t>Change in Accounts payable and accrued liabilities</t>
  </si>
  <si>
    <t>Change in Lease Security Deposit</t>
  </si>
  <si>
    <t>Increase (Decrease) in Other Operating Assets and Liabilities</t>
  </si>
  <si>
    <t>Net cash provided by (used in) operating activities</t>
  </si>
  <si>
    <t>CASH FLOWS FROM INVESTING ACTIVITIES</t>
  </si>
  <si>
    <t>Issuance of Note Receivable</t>
  </si>
  <si>
    <t>Issuance of Notes Receivable - Related Parties</t>
  </si>
  <si>
    <t>Collections on Notes Receivable - Related Parties</t>
  </si>
  <si>
    <t>Net Advances from / to Related Parties</t>
  </si>
  <si>
    <t>Change in Restricted Cash</t>
  </si>
  <si>
    <t>Earnest Money on Deposit</t>
  </si>
  <si>
    <t>Acquisition of Property and equipment, Net of Cash Acquired</t>
  </si>
  <si>
    <t>Capital Expenditures for Property and Equipment</t>
  </si>
  <si>
    <t>Proceeds from Sale of Property and Equipment</t>
  </si>
  <si>
    <t>Net cash Provided by (Used in) investing activities</t>
  </si>
  <si>
    <t>CASH FLOWS FROM FINANCING ACTIVITIES</t>
  </si>
  <si>
    <t>Proceeds from Debt</t>
  </si>
  <si>
    <t>Payments on Debt</t>
  </si>
  <si>
    <t>Deferred Loan Costs Paid</t>
  </si>
  <si>
    <t>Proceeds from Common Stock Offering</t>
  </si>
  <si>
    <t>Offering Costs</t>
  </si>
  <si>
    <t>Exercise of Common Stock Warrants</t>
  </si>
  <si>
    <t>Dividends Paid on Common Stock</t>
  </si>
  <si>
    <t>Dividends paid on preferred stock</t>
  </si>
  <si>
    <t>Distributions to Noncontrolling Interests</t>
  </si>
  <si>
    <t>Net cash (used in) provided by financing activities</t>
  </si>
  <si>
    <t>Net (decrease) increase in cash</t>
  </si>
  <si>
    <t>Cash at beginning of period</t>
  </si>
  <si>
    <t>Cash at end of period</t>
  </si>
  <si>
    <t>SUPPLEMENTAL CASH FLOW INFORMATION:</t>
  </si>
  <si>
    <t>Cash paid for interest, Net of Capitalized Interest</t>
  </si>
  <si>
    <t>Including capitalized interest of $105,867.</t>
  </si>
  <si>
    <t>Including capitalized interest of $42,254.</t>
  </si>
  <si>
    <t>CONSOLIDATED STATEMENT OF CASH FLOWS - Parenthetical - USD ($)</t>
  </si>
  <si>
    <t>CONSOLIDATED STATEMENT OF CASH FLOWS</t>
  </si>
  <si>
    <t>Capitalized Interest</t>
  </si>
  <si>
    <t>1. Organization and Summary of Significant Accounting Policies</t>
  </si>
  <si>
    <t>Notes</t>
  </si>
  <si>
    <t>1. ORGANIZATION AND SUMMARY OF SIGNIFICANT ACCOUNTING POLICIES Organization and Description of the Business Global Healthcare REIT, Inc. (the Company or Global) was organized with the intent of operating as a real estate investment trust (REIT) for the purpose of investing in real estate and other assets related to the healthcare industry. Prior to the Company changing its name to Global Healthcare REIT, Inc. on September 30, 2013, the Company was known as Global Casinos, Inc. Global Casinos, Inc. operated two gaming casinos which were split-off and sold on September 30, 2013. Simultaneous with the split-off and sale of the gaming operations, the Company acquired West Paces Ferry Healthcare REIT, Inc. (WPF) in a transaction accounted for as a reverse acquisition whereby WPF was deemed to be the accounting acquirer. The Company intends to make a REIT election under sections 856 through 859 of the Internal Revenue Code of 1986, as amended. Such election will be made by the Board of Directors at such time as the Board determines that we qualify as a REIT under applicable provisions of the Internal Revenue Code. The Company acquires, develops, leases, manages and disposes of healthcare real estate, and provides financing to healthcare providers. As of June 30, 2015, the Company owned nine healthcare properties which are leased to third-party operators under triple-net operating terms. Basis of Presentation The accompanying unaudited interim consolidated financial statements have been prepared in accordance with U.S. Generally Accepted Accounting Principles (U.S. GAAP) for interim financial information and in conjunction with the rules and regulations of the Securities Exchange Commission. Accordingly, they do not include all of the information and footnotes required by U.S. GAAP for complete financial statements. In the opinion of management, all adjustments considered necessary to make the consolidated financial statements not misleading have been included. Operating results for the six months ended June 30, 2015 are not necessarily indicative of the results that may be expected for the entire year. The unaudited consolidated financial statements should be read in conjunction with the audited consolidated financial statements and notes thereto included in the Companys Annual Report on Form 10-K for the year ended December 31, 2014 filed with the Securities and Exchange Commission. The consolidated financial statements include the accounts of the Company, its wholly-owned subsidiaries and variable interest entities (VIEs) for which the Company has determined itself to be the primary beneficiary. Third party equity interests in subsidiaries and VIEs are recognized as noncontrolling interests in the consolidated financial statements. All significant inter-company balances and transactions have been eliminated in consolidation. The Company is the primary beneficiary of a VIE if the Company has the power to direct the activities of the VIE that most significantly impact its economic performance and the obligation to absorb losses or receive benefits from the VIE that could be significant to the Company. If the interest in the entity is determined not to be a VIE, then the entity is evaluated for consolidation based on legal form, economic substance, and the extent to which the Company has control and/or substantive participating rights under the respective ownership agreement. There are judgments and estimates involved in determining if an entity in which the Company has an investment is a VIE. The entity is evaluated to determine if it is a VIE by, among other things, determining if the equity investors as a group have a controlling financial interest in the entity and if the entity has sufficient equity at risk to finance its activities without additional subordinated financial support. The Company receives the services of consultants and affiliates for which the service providers are not compensated either through cash or equity, and such costs are not currently recorded in the consolidated financial statements but are necessary for the operation of the Company. If the Company had to pay for such services, operating expenses of the Company would have increased and operating cash flows of the Company would have decreased. Use of Estimates and Assumption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included herein relate to the recoverability of assets, the purchase price allocation for properties acquired, and the fair value of certain assets and liabilities. Actual results may differ from estimates. Cash and Cash Equivalents The Company considers all highly liquid investments with an original maturity of three months or less to be cash equivalents. Restricted Cash Restricted cash consisted of the following as of June 30, 2015 and December 31, 2014: June 30, 2015 December 31, 2014 Funds Held in Escrow Related to Construction Projects $ 3,785 $ 205,710 Funds Held in Escrow Under the Terms of Notes or Bonds Payable for Purposes of Paying Future Debt Service costs 520,776 698,447 $ 524,561 $ 904,157 Concentration of Credit Risk The Company maintains deposits in financial institutions that at times exceed the insured amount of $250,000 provided by the U.S. Federal Deposit Insurance Corporation (FDIC). The excess amounts at June 30, 2015 and December 31, 2014 were $1,057,328 and $968,117, respectively. The Company believes the financial institutions it uses are creditworthy and stable. The Company does not believe that it is exposed to any significant credit risk in cash and cash equivalents or restricted cash. Property and Equipment In accordance with purchase accounting guidance established for entities under common control, the property and equipment acquired from entities under common control are stated at their carrying value on the date of acquisition. Property and equipment not acquired from entities under common control is recorded at its estimated fair value. Estimated fair value is determined with the assistance from independent valuation specialists using recent sales of similar assets, market conditions or projected cash flows of properties using standard industry valuation techniques. Upon acquisition of real estate properties, the Company determines the total purchase price of each property and allocates this price based on the fair value of tangible assets and intangible assets, if any, acquired and any liabilities assumed. Information used to determine fair value includes comparable sales values, discount rates, capitalization rates, and lease-up assumptions from a third party appraisal or other market sources. Acquisition-related costs such as due diligence, legal and accounting fees are expensed as incurred. Any subsequent betterments and improvements are stated at their recorded cost. Depreciation is provided using the straight-line method over the estimated useful lives of the assets. Useful lives of the assets are summarized as follows: Land Improvements 15 years Buildings and Improvements 30 years Furniture, Fixtures and Equipment 10 years Impairment of Long Lived Assets When circumstances indicate the carrying value of property and equipment may not be recoverable, the Company reviews the property for impairment. This review is based on an estimate of the future undiscounted cash flows, excluding interest charges, expected to result from the propertys use and eventual disposition. This estimate considers factors such as expected future operating income, market and other applicable trends and residual value, as well as the effects of leasing demand, competition and other factors. If impairment exists, due to the inability to recover the carrying amount of the property, an impairment loss is recorded to the extent that the carrying value exceeds the estimated fair value of the property and equipment. Estimated fair value is determined with assistance from independent valuation specialists using recent sales of similar assets, market conditions or projected cash flows of the property using standard industry valuation techniques. Advances To Related Parties The Company will periodically advance cash to and receive cash from various related parties as a part of the normal course of business. We will not make any advances to related parties that would violate the provisions of the Sarbanes-Oxley Act. The Company plans to monitor these non-interest bearing advances on a continual basis, evaluating the creditworthiness of the related party and its ability to repay the advance, generally using the strength and projected cash flows of the underlying related party operations as a basis for extending credit. The Company records allowances for collection against the advances when factors are present that indicate the related party may not be able to repay the advance. Notes Receivable The Company evaluates its notes receivable for impairment when it is probable the payment of interest and principal will not be made in accordance with the contractual terms of the note agreements. Once a note has been determined to be impaired, it is measured to establish the amount of the impairment, if any, based on the fair value of the note using the present value of expected future cash flows discounted at the notes effective interest rate. If the fair value of the impaired note receivable is less than the recorded investment in the note, a valuation allowance is recognized. Deferred Loan Costs Deferred loan costs are amortized over the life of the related loan using the straight-line method which approximates the effective interest method. Amortization expense for the three months ended June 30, 2015 and 2014 totaled $37,377 and $12,185, respectively. For the six months ended June 30, 2015 and 2014, amortization expense was $104,491 and $24,371, respectively. Accumulated amortization totaled $215,820 and $111,329 as of June 30, 2015 and December 31, 2014, respectively. Deferred loan cost amortization is included as a component of interest expense in the consolidated statements of operations. Goodwill Goodwill represents the excess of a Companys purchase price over the fair value of the identifiable assets acquired and liabilities assumed in a business combination. Goodwill resulting from acquisitions is not amortized, but is tested for impairment annually or whenever events change and circumstances indicate that it is more likely than not that an impairment loss has occurred. Management initially performs a qualitative analysis of goodwill using qualitative factors to determine if it is more likely than not that the fair value of the Company is less than its carrying amount including goodwill. Such qualitative factors include macroeconomic conditions, industry and market considerations, cost factors, overall financial performance and other relevant entity-specific events. If after assessing the totality of events or circumstances, the Company determines through the qualitative assessment that the fair value of a reporting unit more likely than not exceeds its carrying value, no further evaluation is necessary, and performing the two-step impairment test is not required. There were no triggering events that required a test of impairment of goodwill during the six months ended June 30, 2015. Revenue Recognition The Companys leases may be subject to annual escalations of the minimum monthly rent required under each lease. The accompanying consolidated financial statements reflect rental revenue on a straight-line basis over the term of each lease. Cumulative adjustments associated with the straight-line rent requirement are reflected in Prepaid Expenses, Deferred Loan Costs, and Other in the consolidated balance sheets and totaled $242,356 and $136,037 as of June 30, 2015 and December 31, 2014, respectively. Adjustments to reflect rental revenue on a straight-line basis totaled $106,319 and $6,000 for the six months ended June 30, 2015 and 2014, respectively. Income Taxes The Company will elect to be taxed as a REIT at such a time as the Board of Directors, with the consultation of professional advisors, determines the Company qualifies as a REIT under applicable provisions of the Internal Revenue Code. The Company cannot predict for which tax year that election will be made. Therefore, applicable taxes have been recorded in the accompanying consolidated financial statements. The Company uses the asset and liability method of accounting for income taxes. Accordingly, deferred tax assets and liabilities are recognized for the future tax consequences attributable to differences between the financial statement carrying amounts of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resulting from new legislation is recognized in income in the period of enactment. A valuation allowance is established against deferred tax assets when management concludes that the more likely than not realization criteria has not been met. The Company recognizes the effect of income tax positions only if those positions are more likely than not of being sustained. Income (Loss) Per Common Share Basic income (loss) per share is computed by dividing the net income (loss) attributable to common stockholders for the period by the weighted average number of common shares outstanding during the period. Diluted net income (loss) per share is computed based on the weighted average number of common shares and potentially dilutive common shares outstanding. The calculation of diluted net income (loss) per share excludes potential common shares if the effect would be anti-dilutive. Potential common shares consist of incremental common shares issuable upon the exercise of warrants and shares issuable upon the conversion of preferred stock. The following table details the calculation of the weighted average number of common shares and dilutive common shares used in diluted income (loss) per share as of June 30: Three Months Ended June 30, Six Months Ended June 30, 2015 2014 2015 2014 Weighted Average Number of Common Shares Used in Basic Income (Loss) Per Share 22,018,906 19,720,478 21,961,607 18,437,408 Effect of Dilutive Securities: Common Stock Warrants - - - 2,347,830 Convertible Preferred Stock - - - 354,107 Weighted Average Number of Common Shares and Dilutive Potential Common Stock Used in Diluted Income (Loss) Per Share 22,018,906 19,720,478 21,961,607 21,139,345 Anti-Dilutive Equity Awards Excluded from Effect of Dilutive Securities 3,060,951 4,422,728 3,060,951 - Comprehensive Income For the periods presented, there were no differences between reported net income (loss) and comprehensive income (loss). Recently Issued Accounting Pronouncements During April 2014, the Financial Accounting Standards Board (FASB) issued Accounting Standards Update (ASU) No. 2014-08, Presentation of Financial Statements and Property, Plant and Equipment: Reporting Discontinued Operations and Disclosures of Disposals of Components of an Entity. ASU 2014-08 modifies the requirements for reporting discontinued operations. Under the amendments in ASU 2014-08, the definition of discontinued operation has been modified to only include those disposals of an entity that represent a strategic shift that has (or will have) a major effect on an entitys operations and financial results. ASU 2014-08 was applied prospectively for periods beginning the quarter ended March 31, 2014. The Company disposed of its Scottsburg Healthcare Center on March 10, 2014 and recognized a loss upon disposition as a component of income from continuing operations for the six months ended June 30, 2014. In August 2014, the FASB issued ASU No. 2014-15, Presentation of Financial Statements - Going Concern (Subtopic 205-40): Disclosure of Uncertainties about an Entitys Ability to Continue as a Going Concern , In April 2015, the FASB issued ASU 2015-03, Simplifying the Presentation of Debt Issuance Costs. The new standard requires that all costs incurred to issue debt be presented in the balance sheet as a direct deduction from the carrying value of the debt. The standard is effective for interim and annual periods beginning after December 31, 2015 and is required to be applied on a retrospective basis. Early adoption is permitted. We expect that the adoption of ASU 2015-03 will not have a material effect on the Companys financial position, results of operations or cash flows.</t>
  </si>
  <si>
    <t>2. Acquisitions of Consolidated Properties</t>
  </si>
  <si>
    <t xml:space="preserve">2. ACQUISITIONS OF CONSOLIDATED PROPERTIES The Company did not acquire any properties during the six months ended June 30, 2015. Property acquisitions in the six months ended June 30, 2014 are as follows: Date Acquired Property Name Location Purchase Price Debt Assumed (2) January 27, 2014 Scottsburg Healthcare Center Scottsburg, Indiana $ 112,500 (1) $3,480,000 February 7, 2014 Southern Hills Retirement Center Tulsa, Oklahoma 2,000,000 - May 19, 2014 Goodwill Nursing Home Macon, Georgia 800,000 4,813,346 The purchase price for this property included the issuance of 150,000 shares of the Companys common stock valued at $112,500. (1) Does not include new financing in the form of unsecured subordinated debt. The allocation of the aggregate purchase prices to the fair value of assets acquired and liabilities assumed for the above acquisitions is as follows: June 30, 2014 Assets Acquired: Cash $ 38,335 Restricted Cash 44,908 Property and Equipment 15,122,046 15,205,289 Liabilities Assumed: Accounts Payable and Other Accrued Liabilities (258,012) Due to Related Parties (31,199) Lease Security Deposit (128,000) Debt (8,293,346) Noncontrolling Interest (582,232) (9,292,789) Net Assets Acquired $ 5,912,500 On March 10, 2014, Scottsburg Healthcare Center was sold for $3.6 million under a purchase agreement dated October 9, 2008, as amended and assigned, which resulted in a loss upon disposition of property and equipment of $381,395 for the six months ended June 30, 2014. The Company has also recognized a loss from operations for the six months ended June 30, 2014 approximating $35,000 related to Wood Moss. The Company has presented these results as a component of income from continuing operations. For the three and six months ended June 30, 2015 and 2014, total revenues and net income for properties acquired during the six months ended June 30, 2014, which are included in our consolidated statements of operations, are as follows: For the Three Months Ended June 30, For the Six Months Ended June 30, 2015 2014 2015 2014 Revenues $ 369,574 $ 88,141 $ 637,956 $ 97,808 Net Income (Loss) $ 124,020 $(16,479) $ 33,642 $ 2,375,916 (1) (1) The purchase price allocation related to the acquisition of Southern Hills Retirement Center resulted in a bargain purchase gain of $3 million. The results of operations of acquired properties are included in the consolidated statements of operations beginning on their respective acquisition dates. The following unaudited condensed pro forma financial information presents the results of operations as if all acquisitions in 2014 had taken place on January 1, 2014. The unaudited condensed pro forma information excludes our Scottsburg Healthcare Center disposed on March 10, 2014. The unaudited condensed pro forma financial information was prepared for comparative purposes only and is not necessarily indicative of what would have occurred had the acquisition been made at that time or of results which may occur in the future. For the Three Months Ended June 30, For the Six Months Ended June 30, 2015 2014 2015 2014 (unaudited) (unaudited) Revenues $ 1,162,359 $ 964,283 $ 2,285,673 $ 1,936,942 Net Income (Loss) (90,362) (259,818) (307,679) 2,490,159 Net Income (Loss) Attributable to Common Stockholders (121,890) (269,970) (361,693) 2,422,107 Net Income (Loss) Per Share Attributable to Common Stockholders - Basic (0.01) (0.01) (0.02) 0.13 Net Income (Loss)Per Share Attributable to Common Stockholders - Diluted (0.01) (0.01) (0.02) 0.11 </t>
  </si>
  <si>
    <t>3. Investment in Unconsolidated Subsidiaries</t>
  </si>
  <si>
    <t>3. INVESTMENT IN UNCONSOLIDATED SUBSIDIARIES Limestone, LLC Effective March 5, 2014, the Company consummated a Membership Interest Purchase Agreement providing for the purchase from Connie Brogdon, spouse of Christopher Brodgon, President and Director of the Company, for nominal consideration ($10), a 25% membership interest in Limestone Assisted Living, LLC (Limestone LLC). The remaining 75% membership interest in Limestone LLC was owned by Connie Brogdon (5%) and unaffiliated third parties (70%). Limestone LLC owned 100% of the Limestone Assisted Living Facility, a 42-bed, 22,189 square foot assisted living facility located in Gainesville, Georgia. The Company extended a loan to Limestone LLC as described in Note 6. On March 25, 2015, the Limestone facility was sold and the note receivable due the Company was repaid in full, including accrued interest of $54,845. As of June 30, 2015, the Companys carrying amount under the equity method was $0.</t>
  </si>
  <si>
    <t>4. Property and Equipment</t>
  </si>
  <si>
    <t>4. PROPERTY AND EQUIPMENT The gross carrying amount and accumulated depreciation of the Companys property and equipment as of June 30, 2015 and December 31, 2014 are as follows: June 30, 2015 December 31, 2014 Land $ 1,611,000 $ 1,611,000 Land Improvements 200,000 200,000 Buildings and Improvements 38,634,523 35,610,445 Furniture, Fixtures and Equipment 1,051,473 1,037,436 Construction in Progress - 2,716,287 41,496,996 41,175,168 Less Accumulated Depreciation (1,526,536) (915,811) $ 39,970,460 $ 40,259,357 Effective April 1, 2015, construction in progress in the amount of $3,024,079 related to the Southern Hills assisted living facility was placed in operation and is being depreciated.</t>
  </si>
  <si>
    <t>5. Note Receivable</t>
  </si>
  <si>
    <t>5. NOTE RECEIVABLE Note Receivable - Healthcare Management of Oklahoma, LLC On July 15, 2014, the Company entered into a $363,404 revolving line of credit with Healthcare Management of Oklahoma, LLC to be utilized for working capital needs related to the operation of the Southern Hills skilled nursing facility. The note matured on July 14, 2015 and earned interest at a fixed rate of 8%. The note was secured by accounts receivable and third-party personal guarantees. On March 1, 2015, the Company entered into a revolving loan, replacing the note described above, in the amount of $250,000 which earns interest at a fixed rate of 8%. All unpaid principal and interest is due to the Company on February 29, 2016. The note is secured by all tangible and intangible property of the borrower. As of June 30, 2015 and December 31, 2014, amounts outstanding totaled $250,000 and $0, respectively.</t>
  </si>
  <si>
    <t>6. Note Receivable - Related Parties</t>
  </si>
  <si>
    <t>6. NOTES RECEIVABLE - RELATED PARTIES Notes Receivable - Related Parties consists of the following: June 30, 2015 December 31, 2014 Note Receivable - Gemini Gaming, LLC $ 585,216 $ 590,500 Note Receivable - Limestone Assisted Living, LLC - 496,322 Note Receivable - GL Investors, LLC 100,000 100,000 $ 685,216 $ 1,186,822 Note Receivable - Gemini Gaming, LLC In connection with the split-off of gaming assets by Global, the Company accepted a note receivable in the amount of $962,373 from Gemini Gaming, LLC. The note bears interest at 4.0% and is payable in quarterly installments of $17,495 beginning on January 1, 2014 through maturity of the note on October 1, 2033. The note is secured by all rights, title, and interest in and to 100,000 shares of the membership interest in Gemini Gaming, LLC. In the event of default, the Company may not take possession of gaming assets or equipment or operate the casino unless duly licensed by the State of Colorado Division of Gaming. On the acquisition date, the fair value of the note receivable was estimated by discounting the expected cash flows at a rate of 10.0%, a rate at which management believes a similar loan with similar terms and maturity would be made. As a result, the note receivable was discounted by $362,225 to its fair value of $600,148. The discount is accreted into earnings using the interest method over the term of the note. For the three months ended June 30, 2015 and 2014, $5,564 and $5,495, respectively, has been accreted into earnings. For the six months ended June 30, 2015 and 2014, $11,113 and $11,031, respectively, has been accreted into earnings. Note Receivable - Limestone Assisted Living, LLC The Company extended a loan to Limestone Assisted Living, LLC in the principal amount of $550,000 which was repayable, together with interest at the rate of 10% per annum, on or before the earlier of (i) August 31, 2014 or (ii) from the proceeds of the sale of the Limestone Assisted Living facility. The obligation of Limestone LLC to repay the loan was secured by the personal guarantee of Christopher Brogdon. Proceeds from the loan were used by Limestone LLC to repay and retire a loan in the principal amount of $500,000, plus accrued and unpaid interest, owed to an unaffiliated third party. The loan was not paid by Limestone LLC as of August 31, 2014 which constituted an event of default. The maturity date of the loan was extended by agreement to August 31, 2015. On March 25, 2015, the Limestone facility was sold and the note receivable due the Company was repaid in full, including accrued interest of $54,845. Note Receivable - GLN Investors, LLC On February 4, 2014, the Company extended a loan to GL Investors, LLC in the amount of $100,000. GL Investors, LLC is an entity controlled by Christopher Brogdon. The loan does not have a stated maturity date and earns interest at a rate of 13% per annum. The loan is unsecured; however, the Company has been assigned rights to distributions from GL Investors, LLC until the loan is paid in full.</t>
  </si>
  <si>
    <t>7. Debt</t>
  </si>
  <si>
    <t>7. DEBT The following is a summary of the Companys debt outstanding as of June 30, 2015 and December 31, 2014: June 30, 2015 December 31, 2014 Convertible Notes Payable $ 3,200,000 $ 3,200,000 Fixed-Rate Mortgage Loans 14,377,717 13,660,830 Variable-Rate Mortgage Loans 8,128,430 8,216,660 Bonds Payable 5,700,000 5,700,000 Other Debt - Related Parties 5,980,000 6,910,000 37,386,147 37,687,490 Less Unamortized Discount 75,310 76,616 $ 37,310,837 $ 37,610,874 Convertible Notes Payable 6.5% Notes Due 2017 On September 26, 2014, the Company completed a private offering of its 6.5% Senior Secured Convertible Promissory Notes in the amount of $3,200,000. The Notes can be called for redemption at the option of the Company at any time (i) after September 15, 2015 but prior to September 15, 2016 at an early redemption price equal to 103% of the face amount of the Notes, plus accrued and unpaid interest, or (ii) any time after September 15, 2016 but prior to September 15, 2017 at an early redemption price equal to 102% of the face amount of the Notes, plus accrued and unpaid interest. Each Note is convertible at the option of the holder into shares of common stock of the Company at a conversion price of $1.37 per share. The Notes will automatically convert into common stock at the conversion price in the event (i) there exists a public market for the Companys common stock, (ii) the closing price of the common stock in the principal trading market has been $2.00 per share or higher for the preceding ten (10) trading days, and (iii) either (A) there is an effective registration statement registering for resale under the Securities Act of 1933, as amended, the conversion shares or (B) the conversion shares are eligible to be resold by non-affiliates of the Company without restriction under Rule 144 of the Securities Act. At the time of issuance and based on the Companys common stock trading activity, the Company determined that no beneficial conversion feature was associated with the Notes. As of June 30, 2015, none of the Notes have been converted into common stock. The Notes are secured by a senior mortgage on the Meadowview Healthcare Center located in Seville, Ohio. The Company paid a Placement Agent fee in the amount of $96,000 resulting in net proceeds to the Company of $3,104,000. In addition, the Company granted to the Placement Agent Warrants equal to 5% of the number of shares of common stock underlying the Notes sold in the Offering, exercisable for five years at an exercise price of $1.37 per share of Common Stock. The estimated fair value of the warrants in the amount of $56,065 and the Placement Agent fee of $96,000 will be amortized to interest expense over the life of the Notes. The estimated fair value of the warrants was determined using the following assumptions: Expected Volatility 75% Contractual Term 5 Years Risk Free Interest Rate 1.77% Expected Dividend Rate 1.00% Mortgage Loans Mortgage loans are collateralized by all assets of each nursing home property and an assignment of its rents. Collateral for certain mortgage loans includes the personal guarantee of Christopher Brogdon. Mortgage loans for the periods presented consisted of the following: Principal Outstanding at Property Face Amount June 30, 2015 December 31, 2014 Stated Interest Rate Maturity Date Middle Georgia Nursing Home $ 4,200,000 $ 3,841,325 $ 3,872,112 6.25% Fixed August 29, 2015 (1) Goodwill Nursing Home 4,976,316 4,668,610 4,735,516 5.50% Fixed December 28, 2015 Warrenton Nursing Home 2,720,000 2,598,052 2,639,469 5.00% Fixed December 20, 2018 Edwards Redeemer Health &amp; Rehab 2,303,815 2,257,865 - 5.50% Fixed January 16, 2020 Edwards Redeemer Health &amp; Rehab 1,501,500 - 1,361,728 4.25% Fixed Repaid on January 16, 2015 Southern Hills Retirement Center 1,750,000 1,011,865 1,052,005 4.75% Fixed November 10, 2017 Providence of Sparta Nursing Home 1,725,000 1,702,010 1,717,330 Prime Plus 0.50%/6.00% Floor September 17, 2016 Providence of Greene Point Healthcare Center 1,725,000 1,702,175 1,722,423 Prime Plus 0.50%/6.00% Floor November 5, 2016 Golden Years Manor Nursing Home 5,000,000 4,724,245 4,776,907 Prime Plus 1.50%/5.75% Floor August 3, 2037 $ 22,506,147 $ 21,877,490 (1) On July 15, 2015, the maturity date was extended to August 29, 2015 by the lender to allow time complete a renewal. The mortgage loan collateralized by the Golden Years Manor Nursing Home is 80% guaranteed by the USDA and requires an annual renewal fee payable in the amount of 0.25% of the USDA guaranteed portion of the outstanding principal balance as of December 31 of each year. The Company is subject to financial covenants and customary affirmative and negative covenants. As of June 30, 2015, the Company was not in compliance with certain of these non-financial covenants which is considered to be a technical Event of Default as defined in the note agreement. Remedies available to the lender in the event of a continuing Event of Default, at its option, include, but are necessarily limited to the following (1) lender may declare the principal and all accrued interest on the note due and payable; and (2) lender may exercise additional rights and remedies under the note agreement to include taking possession of the collateral or seeking satisfaction from the guarantors. The Company has not been notified by the lender regarding the exercise of any remedies available. Guarantors under the mortgage loan are Christopher Brogdon and GLN Investors, LLC, in which the Company owns a 75% membership interest. Bonds Payable - Tulsa County Industrial Authority On March 1, 2014, Southern Tulsa, LLC (Southern Tulsa), a subsidiary of WPF that owns the Southern Hills Retirement Center, entered into a loan agreement with the Tulsa County Industrial Authority (Authority) in the State of Oklahoma pursuant to which the Authority lent to Southern Tulsa the proceeds from the sale of the Authoritys Series 2014 Bonds. The Series 2014 Bonds consist of $5,075,000 in Series 2014A First Mortgage Revenue Bonds and $625,000 in Series 2014B Taxable First Mortgage Revenue Bonds. The Series 2014 Bonds were issued pursuant to a March 1, 2014 Indenture of Trust between the Authority and the Bank of Oklahoma. $4,325,000 of the Series 2014A Bonds mature on March 1, 2044 and accrue interest at a fixed rate of 7.75% per annum. The remaining $750,000 of the Series 2014A Bonds mature on various dates through final maturity on March 1, 2029 and accrue interest at a fixed rate of 7.0% per annum. The Series 2014B Bonds mature on March 1, 2023 and accrue interest at a fixed rate of 8.5% per annum. The debt is secured by a first mortgage lien on the independent living units and assisted living facility (facilities), an assignment of the facilities leases, a first lien on all personal property located in the facilities, and a guarantee by the Company. Deferred loan costs incurred of $478,950 and an original issue discount of $78,140 related to the loan are amortized to interest expense over the life of the loan. The loan agreement includes certain financial covenants required to be maintained by the Company, which were in compliance as of June 30, 2015. As of June 30, 2015, restricted cash of $524,561 is related to these bonds. Other Debt - Related Parties Other debt due to related parties at June 30, 2015 and December 31, 2014 includes unsecured notes payable issued to entities controlled by Christopher Brogdon used to facilitate the acquisition of the nursing home properties. Principal Outstanding at Property Face Amount June 30, 2015 December 31, 2014 Stated Interest Rate Maturity Date Goodwill Nursing Home $ 2,180,000(4) $ 2,155,000 $ 2,180,000 13.0% (1) July 1, 2016 (2) Edwards Redeemer Health &amp; Rehab 880,000 - 880,000 12.0% Fixed Repaid on January 23, 2015 Providence of Sparta Nursing Home 1,050,000 1,050,000 1,050,000 10.0% Fixed August 1, 2016 (3) Providence of Greene Point Healthcare Center 1,150,000 1,125,000 1,150,000 10.0% Fixed October 1, 2016 Golden Years Manor Nursing Home 1,650,000 1,650,000 1,650,000 11.0% Fixed April 1, 2016 $ 5,980,000 $ 6,910,000 (1) The interest rate on this note increased to 13% per annum effective January 1, 2015. (2) The subordinated note on Goodwill matured on July 1, 2015. Investors in the Goodwill note are entitled to an additional 5% equity in Goodwill Hunting, LLC every six months if the note is not paid when due. The Company is negotiating with these investors to purchase their residual equity interests in exchange for shares of common stock. There can be no assurance that these negotiations will be successful. (3) The subordinated note on Sparta matured on August 1, 2015. Investors in the Sparta note are entitled to an additional 5% equity in Providence HR, LLC every six months if the note is not paid when due. The Company is negotiating with these investors to purchase their residual equity interests in exchange for shares of common stock. There can be no assurance that these negotiations will be successful. (4) The Company is the holder of a $800,000 beneficial interest in the Goodwill subordinated note. Future maturities of all of the notes and bonds payable listed above for the next five years and thereafter are as follows: 2015 $ 8,698,089 2016 9,738,888 2017 4,473,879 2018 2,643,141 2019 289,340 2020 and Thereafter 11,542,810 $37,386,147</t>
  </si>
  <si>
    <t>8. Stockholders' Equity</t>
  </si>
  <si>
    <t xml:space="preserve">8. STOCKHOLDERS EQUITY Preferred Stock The Company has authorized 10,000,000 shares of preferred stock. These shares may be issued in series with such rights and preferences as may be determined by the Board of Directors. Series A Convertible Redeemable Preferred Stock The Companys Board of Directors has authorized 2,000,000 shares of $2.00 stated value, Series A Preferred Stock. The preferred stock has a senior liquidation preference value of $2.00 per share and does not bear dividends. As of June 30, 2015 and December 31, 2014, the Company has 200,500 shares of Series A Preferred stock outstanding. Series D Convertible Preferred Stock The Company has established a class of preferred stock designated Series D Convertible Preferred Stock (Series D preferred stock) and authorized an aggregate of 1,000,000 non-voting shares with a stated value of $1.00 per share. Holders of the Series D preferred stock are entitled to receive dividends at the annual rate of eight percent (8%) based on the stated value per share computed on the basis of a 360 day year and twelve 30 day months. Dividends are cumulative, shall be declared quarterly, and are calculated from the date of issue and payable on the fifteenth day of April, July, October and January. The dividends may be paid, at the option of the holder either in cash or by the issuance of shares of the Companys common stock valued at the market price on the dividend record date. Shares of the Series D preferred stock are redeemable at the Companys option. At the option of the holder, shares of the Series D preferred stock plus any declared and unpaid dividends are convertible to shares of the Companys common stock at a conversion rate of $1.00 per share. During April 2014, holders of 325,000 shares of Series D Preferred Stock converted their shares to the Companys common stock. As of June 30, 2015, the Company had 375,000 shares of Series D preferred stock outstanding. Dividends of $7,377 were declared and paid on June 30, 2015. All quarterly dividends previously declared have been paid. Common Stock On March 14, 2014, the Company completed its private offering of common stock which commenced on December 4, 2013. The Company sold an aggregate of 4,776,115 shares of common stock at $0.75 per share for gross proceeds of $3,190,717 during 2014. Of the total subscriptions, $153,432 in principal and accrued interest of notes were exchanged for shares, 150,000 shares were issued in consideration for a 100% membership interest in Scottsburg Investors, LLC, which initially owned a 32.5% membership interest in Wood Moss, and the balance was received in cash. After deducting $285,501 for placement agent fees, non-accountable expense allowance, and expense reimbursements, the Company realized net cash proceeds of $2,905,216 during 2014. In addition, the Company granted to the placement agent warrants equal to 10% of the number of shares sold in the offering, exercisable for five years at an exercise price of $0.75 per share of common stock. A dividend of $0.01 per outstanding share of common stock (a total of $218,317) was declared in March 2015 and paid in April 2015. In June 2015, a dividend of $0.01 per outstanding share of common stock (a total of $219,208) was declared and paid in July 2015. Restricted Stock Awards On January 2, 2015, the Company issued a restricted stock award of 33,333 shares of common stock to each of its five directors with a fair value of $0.90 per share in consideration of services provided. The shares vested immediately. The Company also issued a restricted stock award of 50,000 shares of common stock to an executive officer valued at $1.00 per share in consideration of services provided. The shares vest over a period of three years. Stock based compensation related to the restricted stock awards of $4,167 and $158,332 was recognized for the three and six months ended June 30, 2015. As of June 30, 2015, there was $41,666 of unrecognized stock based compensation expense related to nonvested restricted stock awards which is expected to be recognized over 2.5 years. Common Stock Warrants As of June 30, 2015, the Company had 2,862,739 of outstanding warrants to purchase common stock at a weighted average exercise price of $0.76. Activity related to common stock warrants follows: Number of Warrants Weighted Average Exercise Price Balance at January 1, 2015 3,541,731 $ 0.74 Exercised (22,242) 0.65 Cashless Exercise (466,300) 0.75 Expired (190,450) 0.50 Balance at June 30, 2015 2,862,739 $ 0.76 </t>
  </si>
  <si>
    <t>9. Commitments and Contingencies</t>
  </si>
  <si>
    <t>9. COMMITMENTS AND CONTINGENCIES The Company has a contingent liability for rental payments on a long-term lease related to the casino operations split-off and sold to Gemini Gaming, LLC. The total minimum rentals under this lease total $25,362 through termination of the lease agreement in July 2015. As part of the split-off, Gemini Gaming, LLC assumed the lease liability and agreed to indemnify the Company from any liability therefrom. In addition, Casinos U.S.A, Inc., a wholly-owned subsidiary of Gemini Gaming, LLC that owns and operates the Bull Durham Saloon and Casino located in Black Hawk, Colorado, has guaranteed the lease obligation on a joint and several basis with Gemini Gaming, LLC. All rental payments have been made by Gemini Gaming, LLC on a timely basis, and as a result no payments on the contingency have been required through termination of the lease in July 2015.</t>
  </si>
  <si>
    <t>10. Related Parties</t>
  </si>
  <si>
    <t>10. RELATED PARTIES Christopher Brogdon is a member of the Companys board of directors and also the Chief Executive Officer and President of the Company. Prior to June 30, 2013, the Company acquired an unsecured, interest free receivable due from Christopher Brogdon totaling $500,000. On September 16, 2014, the receivable due from Mr. Brogdon was exchanged for a 62.5% membership interest in Edwards Redeemer Property Holding, LLC. As of June 30, 2015 and December 31, 2014, the Company has an advance to Christopher Brogdon in the amount of $53,211. In addition to the advances above, Christopher Brogdon is affiliated with other companies to which advances have been made or received. As of June 30, 2015 and December 31, 2014, the Company has unsecured and interest-free, net amounts due from companies affiliated with Christopher Brogdon totaling $380,000 and $300,000, respectively. These affiliates are related to the Company through common control and ownership of Christopher Brogdon. Christopher Brogdon is the managing member of Redeemer Investors, LLC, Providence HR Investors, LLC, 1321 Investors, LLC, Goodwill Investors, LLC, GLN Investors, LLC and Dodge Investors, LLC. As described in Note 7, the Company has or had notes payable to these entities. Clifford Neuman, a director of the Company, is a manager and member of Gemini Gaming, LLC. As described in Note 6, the Company has a note receivable from Gemini Gaming, LLC. In connection with its private placement of common stock described elsewhere in this report, the Company engaged the services of GVC Capital LLC, (GVC), a registered broker-dealer and FINRA member, to serve as Placement Agent. GVC was paid a Placement Agent fee in the closings of the offering during 2014 in the amount of $415,627, a non-accountable expense allowance in the amount of $134,392 and expense reimbursement in the amount of $17,088. Steven Bathgate, a director, is a managing member of GVC and as a result had a financial interest in the payments made to GVC. In addition, GVC was issued warrants to purchase shares of common stock equal to 10% of the shares sold in the offering.</t>
  </si>
  <si>
    <t>11. Facility Leases</t>
  </si>
  <si>
    <t>11. FACILITY LEASES The following table summarizes our leasing arrangements related to the Companys healthcare facilities: Facility Monthly Lease Income (1) Lease Expiration Renewal Option, if any Middle Georgia $ 47,000 June 30, 2017 Term may be extended for one additional five year term. Warrenton 27,871 June 30, 2016 None. (5) Goodwill 62,036 December 31, 2017 Term may be extended for one additional five year term. Edwards Redeemer 45,062 March 31, 2018 Term may be extended for one additional five year term. Providence 19,782 June 30, 2016 None. (5) Greene Pointe 21,185 June 30, 2016 None. (5) Meadowview 34,195 October 31, 2024 Term may be extended for one additional five year term. Golden Years 64,200 May 31, 2017 Term may be extended for one additional five year term. Southern Hills SNF (2) 37,442 May 31, 2019 Term may be extended for one additional five year term. Southern Hills ALF (3) 21,435 March 31, 2019 None Southern Hills ILF (4) --- --- - (1) Monthly lease income reflects rent income on a straight-line basis over the term of each lease. (2) Lease agreement dated May 21, 2014 with lease payments commencing February 1, 2015. (3) Lease agreement dated March 19, 2014 with lease payments commencing April 1, 2015. (4) The Southern Hills ILF is currently under construction and not subject to an operating lease. We expect to lease the ILF with an expected commencement date of January 1, 2016. (5) The operating leases covering Warrenton, Providence and Greene Pointe expire in June 2016 without renewal options. Lessees are responsible for payment of insurance, taxes and other charges while under the lease. Should the lessees not pay all such charges, as required under the leases, the Company may become liable for such operating expenses. Future cash payments for rent to be received during the initial terms of the leases for the next five years and thereafter are as follows: 2015 $ 2,232,226 2016 4,119,214 2017 3,030,126 2018 1,264,454 2019 671,000 2020 and Thereafter 2,183,352 $13,500,372</t>
  </si>
  <si>
    <t>12. Income Taxes</t>
  </si>
  <si>
    <t>12. INCOME TAXES The Company and its subsidiaries are subject to income taxes on income arising in, or derived from, the tax jurisdictions in which they operate. The Company is current with all its federal and state tax filings. The Company is open to examination for tax years 1998 through 2014 due to the carry back of net operating losses. The following is a reconciliation of the federal statutory tax rate and the effective tax rate as a percentage. Three Months Ended June 30, Six Months Ended June 30, 2015 2014 2015 2014 Statutory Federal Income Tax Rate 34 % 34 % 34 % 34 % Effect of Valuation Allowance on Deferred Tax Assets (34) (34) (34) (34) - % - % - % - % Deferred income taxes reflect the net tax effects of temporary differences between the carrying amount of assets and liabilities for financial reporting purposes and the amounts used for income tax purposes. The components of deferred tax assets are as follows: June 30, 2015 December 31, 2014 Deferred Tax Assets: Net Operating Loss Carry Forwards $ 2,895,135 $ 2,852,373 Capital Loss Carryforward 99,137 99,137 Discount on Note Receivable 111,873 115,651 Acquisition Costs 131,482 140,840 3,237,627 3,208,001 Deferred Tax Liabilities: Bargain Purchase Gain (1,020,000) (1,020,000) Property and Equipment (216,744) (167,419) (1,236,744) (1,187,419) Valuation Allowance (2,000,883) (2,020,582) Net Deferred Tax Asset $ - $ - The valuation allowance at June 30, 2015 and December 31, 2014 was primarily related to federal net operating loss carryforwards that, in the judgment of management, are not more-likely-than-not to be realized. In assessing the realizability of deferred tax assets, management considers whether it is more-likely-than-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planning strategies in making this assessment. In order to fully realize the deferred tax asset, the Company will need to generate future taxable income of approximately $8,383,000 prior to the expiration of the net operating loss carryforwards beginning in 2018. Taxable loss for the six month period ended June 30, 2015 approximated $285,000. Based upon the level of historical taxable income and projections for future taxable income over the periods in which the deferred tax assets are deductible, management believes it is more-likely-than-not that the Company will not realize the benefits of these deductible differences, net of the existing valuation allowance at June 30, 2015. When more than a 50% change in ownership occurs, over a three-year period, as defined, the Tax Reform Act of 1986 limits the utilization of net operating loss carry forwards in the years following the change in ownership. No determination has been made as of June 30, 2015, as to what implications, if any, there will be in the net operating loss carry forwards of the Company.</t>
  </si>
  <si>
    <t>13. Fair Value Measurements</t>
  </si>
  <si>
    <t>13. FAIR VALUE MEASUREMENTS Financial accounting standards establish a fair value hierarchy that prioritizes the inputs to valuation techniques used to measure fair value. This hierarchy consists of three broad levels: Level 1 inputs have the highest priority, and Level 3 inputs have the lowest priority. In some cases, the inputs used to measure fair value might fall in different levels of the fair value hierarchy. When this happens, the level in the fair value hierarchy that the asset or liability falls under is based on the lowest input level that is significant to the fair value measurement in its entirety. Level 1 Inputs - Level 2 Inputs - Level 3 Inputs - We generally determine or calculate the fair value of financial instruments using quoted market prices in active markets when such information is available or using appropriate present value or other valuation techniques, such as discounted cash flow analyses, incorporating available market discount rate information for similar types of instruments and our estimates for non-performance and liquidity risk. These techniques are significantly affected by the assumptions used, including the discount rate, credit spreads, and estimates of future cash flow. Our consolidated balance sheets include the following financial instruments: cash and cash equivalents, advances to related parties, notes receivable, restricted cash, accounts payable, debt and lease security deposits. We consider the carrying values of our short-term financial instruments to approximate fair value because they generally expose the Company to limited credit risk, because of the short period of time between origination of the financial assets and liabilities and their expected settlement, or because of their proximity to acquisition date fair values. The carrying value of debt approximates fair value based on borrowing rates currently available for debt of similar terms and maturities. Upon acquisition of real estate properties, the Company determines the total purchase price of each property and allocates this price base on the fair value of the tangible assets and intangible assets, if any, acquired and any liabilities assumed based on Level 3 inputs. These Level 3 inputs can include comparable sales values, discount rates, and capitalization rates assumptions from a third party appraisal or other market sources.</t>
  </si>
  <si>
    <t>14. Supplemental Disclosure of Cash Flow Information</t>
  </si>
  <si>
    <t xml:space="preserve">14. SUPPLEMENTAL DISCLOSURE OF CASH FLOW INFORMATION Supplemental cash flow information for the six months ended June 30 follows: 2015 2014 Acquisition of Membership Interests in Exchange for Common Stock $ 232,574 $ 112,500 Distribution of Common Stock to Noncontrolling Interest 20,739 - Notes Payable and Accrued Interest Converted to Common Stock - 153,432 Conversion of Series D Preferred Stock to Common Stock - 325,000 Common Stock Issued to an Employee at Fair Value - 45,115 Cashless Exercise of Warrants to Purchase Common Stock 5,245 Dividends Declared on Common Stock 219,158 - Noncash Net Assets Acquired Upon Acquisition of Properties - 5,874,165 </t>
  </si>
  <si>
    <t>15. Subsequent Events</t>
  </si>
  <si>
    <t>15. SUBSEQUENT EVENTS In July 2015, we issued an aggregate of 17,442 shares of common stock to each of our two newly appointed directors in payment of their semi-annual retainer under the previously approved Director Compensation Plan. On July 31, 2015, we paid a cash dividend to all holders of our common stock on July 22, 2015, the record date, in the amount of $0.01 per share. Subsequent to June 30, 2015, a single purpose limited liability company formed by the Company for that purpose, TNH Acquisition, LLC, entered into a definitive Stock Purchase Agreement for the purchase of a skilled nursing facility consisting of 112 licensed beds in two buildings located in Ridgeway, South Carolina. The purchase price for the facility is $3.0 million. Consummation of the transaction is subject to numerous conditions customary to transactions of this nature, which is scheduled to close on or before September 30, 2015, which date may be extended to October 31, 2015.</t>
  </si>
  <si>
    <t>1. Organization and Summary of Significant Accounting Policies: Organization and Description of The Business (Policies)</t>
  </si>
  <si>
    <t>Policies</t>
  </si>
  <si>
    <t>Organization and Description of The Business</t>
  </si>
  <si>
    <t>Organization and Description of the Business Global Healthcare REIT, Inc. (the Company or Global) was organized with the intent of operating as a real estate investment trust (REIT) for the purpose of investing in real estate and other assets related to the healthcare industry. Prior to the Company changing its name to Global Healthcare REIT, Inc. on September 30, 2013, the Company was known as Global Casinos, Inc. Global Casinos, Inc. operated two gaming casinos which were split-off and sold on September 30, 2013. Simultaneous with the split-off and sale of the gaming operations, the Company acquired West Paces Ferry Healthcare REIT, Inc. (WPF) in a transaction accounted for as a reverse acquisition whereby WPF was deemed to be the accounting acquirer. The Company intends to make a REIT election under sections 856 through 859 of the Internal Revenue Code of 1986, as amended. Such election will be made by the Board of Directors at such time as the Board determines that we qualify as a REIT under applicable provisions of the Internal Revenue Code.</t>
  </si>
  <si>
    <t>1. Organization and Summary of Significant Accounting Policies: Basis of Presentation (Policies)</t>
  </si>
  <si>
    <t>Basis of Presentation</t>
  </si>
  <si>
    <t>Basis of Presentation The accompanying unaudited interim consolidated financial statements have been prepared in accordance with U.S. Generally Accepted Accounting Principles (U.S. GAAP) for interim financial information and in conjunction with the rules and regulations of the Securities Exchange Commission. Accordingly, they do not include all of the information and footnotes required by U.S. GAAP for complete financial statements. In the opinion of management, all adjustments considered necessary to make the consolidated financial statements not misleading have been included. Operating results for the six months ended June 30, 2015 are not necessarily indicative of the results that may be expected for the entire year. The unaudited consolidated financial statements should be read in conjunction with the audited consolidated financial statements and notes thereto included in the Companys Annual Report on Form 10-K for the year ended December 31, 2014 filed with the Securities and Exchange Commission. The consolidated financial statements include the accounts of the Company, its wholly-owned subsidiaries and variable interest entities (VIEs) for which the Company has determined itself to be the primary beneficiary. Third party equity interests in subsidiaries and VIEs are recognized as noncontrolling interests in the consolidated financial statements. All significant inter-company balances and transactions have been eliminated in consolidation. The Company is the primary beneficiary of a VIE if the Company has the power to direct the activities of the VIE that most significantly impact its economic performance and the obligation to absorb losses or receive benefits from the VIE that could be significant to the Company. If the interest in the entity is determined not to be a VIE, then the entity is evaluated for consolidation based on legal form, economic substance, and the extent to which the Company has control and/or substantive participating rights under the respective ownership agreement. There are judgments and estimates involved in determining if an entity in which the Company has an investment is a VIE. The entity is evaluated to determine if it is a VIE by, among other things, determining if the equity investors as a group have a controlling financial interest in the entity and if the entity has sufficient equity at risk to finance its activities without additional subordinated financial support. The Company receives the services of consultants and affiliates for which the service providers are not compensated either through cash or equity, and such costs are not currently recorded in the consolidated financial statements but are necessary for the operation of the Company. If the Company had to pay for such services, operating expenses of the Company would have increased and operating cash flows of the Company would have decreased.</t>
  </si>
  <si>
    <t>1. Organization and Summary of Significant Accounting Policies: Use of Estimates and Assumptions (Policies)</t>
  </si>
  <si>
    <t>Use of Estimates and Assumptions</t>
  </si>
  <si>
    <t>Use of Estimates and Assumption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included herein relate to the recoverability of assets, the purchase price allocation for properties acquired, and the fair value of certain assets and liabilities. Actual results may differ from estimates.</t>
  </si>
  <si>
    <t>1. Organization and Summary of Significant Accounting Policies: Cash and Cash Equivalents (Policies)</t>
  </si>
  <si>
    <t>Cash and Cash Equivalents</t>
  </si>
  <si>
    <t>Cash and Cash Equivalents The Company considers all highly liquid investments with an original maturity of three months or less to be cash equivalents.</t>
  </si>
  <si>
    <t>1. Organization and Summary of Significant Accounting Policies: Restricted Cash (Policies)</t>
  </si>
  <si>
    <t xml:space="preserve">Restricted Cash Restricted cash consisted of the following as of June 30, 2015 and December 31, 2014: June 30, 2015 December 31, 2014 Funds Held in Escrow Related to Construction Projects $ 3,785 $ 205,710 Funds Held in Escrow Under the Terms of Notes or Bonds Payable for Purposes of Paying Future Debt Service costs 520,776 698,447 $ 524,561 $ 904,157 </t>
  </si>
  <si>
    <t>1. Organization and Summary of Significant Accounting Policies: Concentrations of Credit Risk (Policies)</t>
  </si>
  <si>
    <t>Concentrations of Credit Risk</t>
  </si>
  <si>
    <t>Concentration of Credit Risk The Company maintains deposits in financial institutions that at times exceed the insured amount of $250,000 provided by the U.S. Federal Deposit Insurance Corporation (FDIC). The excess amounts at June 30, 2015 and December 31, 2014 were $1,057,328 and $968,117, respectively. The Company believes the financial institutions it uses are creditworthy and stable. The Company does not believe that it is exposed to any significant credit risk in cash and cash equivalents or restricted cash.</t>
  </si>
  <si>
    <t>1. Organization and Summary of Significant Accounting Policies: Property and Equipment (Policies)</t>
  </si>
  <si>
    <t>Property and Equipment</t>
  </si>
  <si>
    <t>Property and Equipment In accordance with purchase accounting guidance established for entities under common control, the property and equipment acquired from entities under common control are stated at their carrying value on the date of acquisition. Property and equipment not acquired from entities under common control is recorded at its estimated fair value. Estimated fair value is determined with the assistance from independent valuation specialists using recent sales of similar assets, market conditions or projected cash flows of properties using standard industry valuation techniques. Upon acquisition of real estate properties, the Company determines the total purchase price of each property and allocates this price based on the fair value of tangible assets and intangible assets, if any, acquired and any liabilities assumed. Information used to determine fair value includes comparable sales values, discount rates, capitalization rates, and lease-up assumptions from a third party appraisal or other market sources. Acquisition-related costs such as due diligence, legal and accounting fees are expensed as incurred. Any subsequent betterments and improvements are stated at their recorded cost. Depreciation is provided using the straight-line method over the estimated useful lives of the assets. Useful lives of the assets are summarized as follows: Land Improvements 15 years Buildings and Improvements 30 years Furniture, Fixtures and Equipment 10 years</t>
  </si>
  <si>
    <t>1. Organization and Summary of Significant Accounting Policies: Impairment of Long-lived Assets (Policies)</t>
  </si>
  <si>
    <t>Impairment of Long-lived Assets</t>
  </si>
  <si>
    <t>Impairment of Long Lived Assets When circumstances indicate the carrying value of property and equipment may not be recoverable, the Company reviews the property for impairment. This review is based on an estimate of the future undiscounted cash flows, excluding interest charges, expected to result from the propertys use and eventual disposition. This estimate considers factors such as expected future operating income, market and other applicable trends and residual value, as well as the effects of leasing demand, competition and other factors. If impairment exists, due to the inability to recover the carrying amount of the property, an impairment loss is recorded to the extent that the carrying value exceeds the estimated fair value of the property and equipment. Estimated fair value is determined with assistance from independent valuation specialists using recent sales of similar assets, market conditions or projected cash flows of the property using standard industry valuation techniques.</t>
  </si>
  <si>
    <t>1. Organization and Summary of Significant Accounting Policies: Advances To Related Parties (Policies)</t>
  </si>
  <si>
    <t>Advances To Related Parties</t>
  </si>
  <si>
    <t>Advances To Related Parties The Company will periodically advance cash to and receive cash from various related parties as a part of the normal course of business. We will not make any advances to related parties that would violate the provisions of the Sarbanes-Oxley Act. The Company plans to monitor these non-interest bearing advances on a continual basis, evaluating the creditworthiness of the related party and its ability to repay the advance, generally using the strength and projected cash flows of the underlying related party operations as a basis for extending credit. The Company records allowances for collection against the advances when factors are present that indicate the related party may not be able to repay the advance.</t>
  </si>
  <si>
    <t>1. Organization and Summary of Significant Accounting Policies: Notes Receivable (Policies)</t>
  </si>
  <si>
    <t>Notes Receivable</t>
  </si>
  <si>
    <t>Notes Receivable The Company evaluates its notes receivable for impairment when it is probable the payment of interest and principal will not be made in accordance with the contractual terms of the note agreements. Once a note has been determined to be impaired, it is measured to establish the amount of the impairment, if any, based on the fair value of the note using the present value of expected future cash flows discounted at the notes effective interest rate. If the fair value of the impaired note receivable is less than the recorded investment in the note, a valuation allowance is recognized.</t>
  </si>
  <si>
    <t>1. Organization and Summary of Significant Accounting Policies: Deferred Loan Costs (Policies)</t>
  </si>
  <si>
    <t>Deferred Loan Costs</t>
  </si>
  <si>
    <t>Deferred Loan Costs Deferred loan costs are amortized over the life of the related loan using the straight-line method which approximates the effective interest method. Amortization expense for the three months ended June 30, 2015 and 2014 totaled $37,377 and $12,185, respectively. For the six months ended June 30, 2015 and 2014, amortization expense was $104,491 and $24,371, respectively. Accumulated amortization totaled $215,820 and $111,329 as of June 30, 2015 and December 31, 2014, respectively. Deferred loan cost amortization is included as a component of interest expense in the consolidated statements of operations.</t>
  </si>
  <si>
    <t>1. Organization and Summary of Significant Accounting Policies: Goodwill (Policies)</t>
  </si>
  <si>
    <t>Goodwill Goodwill represents the excess of a Companys purchase price over the fair value of the identifiable assets acquired and liabilities assumed in a business combination. Goodwill resulting from acquisitions is not amortized, but is tested for impairment annually or whenever events change and circumstances indicate that it is more likely than not that an impairment loss has occurred. Management initially performs a qualitative analysis of goodwill using qualitative factors to determine if it is more likely than not that the fair value of the Company is less than its carrying amount including goodwill. Such qualitative factors include macroeconomic conditions, industry and market considerations, cost factors, overall financial performance and other relevant entity-specific events. If after assessing the totality of events or circumstances, the Company determines through the qualitative assessment that the fair value of a reporting unit more likely than not exceeds its carrying value, no further evaluation is necessary, and performing the two-step impairment test is not required. There were no triggering events that required a test of impairment of goodwill during the six months ended June 30, 2015.</t>
  </si>
  <si>
    <t>1. Organization and Summary of Significant Accounting Policies: Revenue Recognition (Policies)</t>
  </si>
  <si>
    <t>Revenue Recognition</t>
  </si>
  <si>
    <t>Revenue Recognition The Companys leases may be subject to annual escalations of the minimum monthly rent required under each lease. The accompanying consolidated financial statements reflect rental revenue on a straight-line basis over the term of each lease. Cumulative adjustments associated with the straight-line rent requirement are reflected in Prepaid Expenses, Deferred Loan Costs, and Other in the consolidated balance sheets and totaled $242,356 and $136,037 as of June 30, 2015 and December 31, 2014, respectively. Adjustments to reflect rental revenue on a straight-line basis totaled $106,319 and $6,000 for the six months ended June 30, 2015 and 2014, respectively.</t>
  </si>
  <si>
    <t>1. Organization and Summary of Significant Accounting Policies: Income Taxes (Policies)</t>
  </si>
  <si>
    <t>Income Taxes</t>
  </si>
  <si>
    <t>Income Taxes The Company will elect to be taxed as a REIT at such a time as the Board of Directors, with the consultation of professional advisors, determines the Company qualifies as a REIT under applicable provisions of the Internal Revenue Code. The Company cannot predict for which tax year that election will be made. Therefore, applicable taxes have been recorded in the accompanying consolidated financial statements. The Company uses the asset and liability method of accounting for income taxes. Accordingly, deferred tax assets and liabilities are recognized for the future tax consequences attributable to differences between the financial statement carrying amounts of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resulting from new legislation is recognized in income in the period of enactment. A valuation allowance is established against deferred tax assets when management concludes that the more likely than not realization criteria has not been met. The Company recognizes the effect of income tax positions only if those positions are more likely than not of being sustained.</t>
  </si>
  <si>
    <t>1. Organization and Summary of Significant Accounting Policies: Income (Loss) Per Common Share (Policies)</t>
  </si>
  <si>
    <t>Income (Loss) Per Common Share</t>
  </si>
  <si>
    <t xml:space="preserve">Income (Loss) Per Common Share Basic income (loss) per share is computed by dividing the net income (loss) attributable to common stockholders for the period by the weighted average number of common shares outstanding during the period. Diluted net income (loss) per share is computed based on the weighted average number of common shares and potentially dilutive common shares outstanding. The calculation of diluted net income (loss) per share excludes potential common shares if the effect would be anti-dilutive. Potential common shares consist of incremental common shares issuable upon the exercise of warrants and shares issuable upon the conversion of preferred stock. The following table details the calculation of the weighted average number of common shares and dilutive common shares used in diluted income (loss) per share as of June 30: Three Months Ended June 30, Six Months Ended June 30, 2015 2014 2015 2014 Weighted Average Number of Common Shares Used in Basic Income (Loss) Per Share 22,018,906 19,720,478 21,961,607 18,437,408 Effect of Dilutive Securities: Common Stock Warrants - - - 2,347,830 Convertible Preferred Stock - - - 354,107 Weighted Average Number of Common Shares and Dilutive Potential Common Stock Used in Diluted Income (Loss) Per Share 22,018,906 19,720,478 21,961,607 21,139,345 Anti-Dilutive Equity Awards Excluded from Effect of Dilutive Securities 3,060,951 4,422,728 3,060,951 - </t>
  </si>
  <si>
    <t>1. Organization and Summary of Significant Accounting Policies: Comprehensive Income (Policies)</t>
  </si>
  <si>
    <t>Comprehensive Income</t>
  </si>
  <si>
    <t>Comprehensive Income For the periods presented, there were no differences between reported net income (loss) and comprehensive income (loss).</t>
  </si>
  <si>
    <t>1. Organization and Summary of Significant Accounting Policies: Recently Issued Accounting Pronouncements (Policies)</t>
  </si>
  <si>
    <t>Recently Issued Accounting Pronouncements</t>
  </si>
  <si>
    <t>Recently Issued Accounting Pronouncements During April 2014, the Financial Accounting Standards Board (FASB) issued Accounting Standards Update (ASU) No. 2014-08, Presentation of Financial Statements and Property, Plant and Equipment: Reporting Discontinued Operations and Disclosures of Disposals of Components of an Entity. ASU 2014-08 modifies the requirements for reporting discontinued operations. Under the amendments in ASU 2014-08, the definition of discontinued operation has been modified to only include those disposals of an entity that represent a strategic shift that has (or will have) a major effect on an entitys operations and financial results. ASU 2014-08 was applied prospectively for periods beginning the quarter ended March 31, 2014. The Company disposed of its Scottsburg Healthcare Center on March 10, 2014 and recognized a loss upon disposition as a component of income from continuing operations for the six months ended June 30, 2014. In August 2014, the FASB issued ASU No. 2014-15, Presentation of Financial Statements - Going Concern (Subtopic 205-40): Disclosure of Uncertainties about an Entitys Ability to Continue as a Going Concern , In April 2015, the FASB issued ASU 2015-03, Simplifying the Presentation of Debt Issuance Costs. The new standard requires that all costs incurred to issue debt be presented in the balance sheet as a direct deduction from the carrying value of the debt. The standard is effective for interim and annual periods beginning after December 31, 2015 and is required to be applied on a retrospective basis. Early adoption is permitted. We expect that the adoption of ASU 2015-03 will not have a material effect on the Companys financial position, results of operations or cash flows.</t>
  </si>
  <si>
    <t>1. Organization and Summary of Significant Accounting Policies: Restricted Cash: Schedule of Restricted Cash and Cash Equivalents (Tables)</t>
  </si>
  <si>
    <t>Tables/Schedules</t>
  </si>
  <si>
    <t>Schedule of Restricted Cash and Cash Equivalents</t>
  </si>
  <si>
    <t xml:space="preserve"> June 30, 2015 December 31, 2014 Funds Held in Escrow Related to Construction Projects $ 3,785 $ 205,710 Funds Held in Escrow Under the Terms of Notes or Bonds Payable for Purposes of Paying Future Debt Service costs 520,776 698,447 $ 524,561 $ 904,157 </t>
  </si>
  <si>
    <t>1. Organization and Summary of Significant Accounting Policies: Property and Equipment: Schedule of Useful Life of Property and Equipment (Tables)</t>
  </si>
  <si>
    <t>Schedule of Useful Life of Property and Equipment</t>
  </si>
  <si>
    <t xml:space="preserve"> Land Improvements 15 years Buildings and Improvements 30 years Furniture, Fixtures and Equipment 10 years</t>
  </si>
  <si>
    <t>1. Organization and Summary of Significant Accounting Policies: Income (Loss) Per Common Share: Schedule of Earnings Per Share (Tables)</t>
  </si>
  <si>
    <t>Schedule of Earnings Per Share</t>
  </si>
  <si>
    <t xml:space="preserve"> Three Months Ended June 30, Six Months Ended June 30, 2015 2014 2015 2014 Weighted Average Number of Common Shares Used in Basic Income (Loss) Per Share 22,018,906 19,720,478 21,961,607 18,437,408 Effect of Dilutive Securities: Common Stock Warrants - - - 2,347,830 Convertible Preferred Stock - - - 354,107 Weighted Average Number of Common Shares and Dilutive Potential Common Stock Used in Diluted Income (Loss) Per Share 22,018,906 19,720,478 21,961,607 21,139,345 Anti-Dilutive Equity Awards Excluded from Effect of Dilutive Securities 3,060,951 4,422,728 3,060,951 - </t>
  </si>
  <si>
    <t>2. Acquisitions of Consolidated Properties: Schedule of Property Acquisitions (Tables)</t>
  </si>
  <si>
    <t>Schedule of Property Acquisitions</t>
  </si>
  <si>
    <t xml:space="preserve"> Date Acquired Property Name Location Purchase Price Debt Assumed (2) January 27, 2014 Scottsburg Healthcare Center Scottsburg, Indiana $ 112,500 (1) $3,480,000 February 7, 2014 Southern Hills Retirement Center Tulsa, Oklahoma 2,000,000 - May 19, 2014 Goodwill Nursing Home Macon, Georgia 800,000 4,813,346 The purchase price for this property included the issuance of 150,000 shares of the Companys common stock valued at $112,500. (1) Does not include new financing in the form of unsecured subordinated debt. </t>
  </si>
  <si>
    <t>2. Acquisitions of Consolidated Properties: Schedule of allocation of the aggregate purchase prices to the fair value of assets acquired and liabilities assumed (Tables)</t>
  </si>
  <si>
    <t>Schedule of allocation of the aggregate purchase prices to the fair value of assets acquired and liabilities assumed</t>
  </si>
  <si>
    <t xml:space="preserve"> June 30, 2014 Assets Acquired: Cash $ 38,335 Restricted Cash 44,908 Property and Equipment 15,122,046 15,205,289 Liabilities Assumed: Accounts Payable and Other Accrued Liabilities (258,012) Due to Related Parties (31,199) Lease Security Deposit (128,000) Debt (8,293,346) Noncontrolling Interest (582,232) (9,292,789) Net Assets Acquired $ 5,912,500 </t>
  </si>
  <si>
    <t>2. Acquisitions of Consolidated Properties: Schedule of total revenues and net income for properties acquired (Tables)</t>
  </si>
  <si>
    <t>Schedule of total revenues and net income for properties acquired</t>
  </si>
  <si>
    <t xml:space="preserve"> For the Three Months Ended June 30, For the Six Months Ended June 30, 2015 2014 2015 2014 Revenues $ 369,574 $ 88,141 $ 637,956 $ 97,808 Net Income (Loss) $ 124,020 $(16,479) $ 33,642 $ 2,375,916 (1) (1) The purchase price allocation related to the acquisition of Southern Hills Retirement Center resulted in a bargain purchase gain of $3 million.</t>
  </si>
  <si>
    <t>2. Acquisitions of Consolidated Properties: Schedule of pro-forma results of operations of acquired properties (Tables)</t>
  </si>
  <si>
    <t>Schedule of pro-forma results of operations of acquired properties</t>
  </si>
  <si>
    <t xml:space="preserve"> For the Three Months Ended June 30, For the Six Months Ended June 30, 2015 2014 2015 2014 (unaudited) (unaudited) Revenues $ 1,162,359 $ 964,283 $ 2,285,673 $ 1,936,942 Net Income (Loss) (90,362) (259,818) (307,679) 2,490,159 Net Income (Loss) Attributable to Common Stockholders (121,890) (269,970) (361,693) 2,422,107 Net Income (Loss) Per Share Attributable to Common Stockholders - Basic (0.01) (0.01) (0.02) 0.13 Net Income (Loss)Per Share Attributable to Common Stockholders - Diluted (0.01) (0.01) (0.02) 0.11 </t>
  </si>
  <si>
    <t>4. Property and Equipment: Property, Plant and Equipment (Tables)</t>
  </si>
  <si>
    <t>Property, Plant and Equipment</t>
  </si>
  <si>
    <t xml:space="preserve"> June 30, 2015 December 31, 2014 Land $ 1,611,000 $ 1,611,000 Land Improvements 200,000 200,000 Buildings and Improvements 38,634,523 35,610,445 Furniture, Fixtures and Equipment 1,051,473 1,037,436 Construction in Progress - 2,716,287 41,496,996 41,175,168 Less Accumulated Depreciation (1,526,536) (915,811) $ 39,970,460 $ 40,259,357 </t>
  </si>
  <si>
    <t>6. Note Receivable - Related Parties: Schedule of Notes Receivable, Related Parties (Tables)</t>
  </si>
  <si>
    <t>Schedule of Notes Receivable, Related Parties</t>
  </si>
  <si>
    <t xml:space="preserve"> June 30, 2015 December 31, 2014 Note Receivable - Gemini Gaming, LLC $ 585,216 $ 590,500 Note Receivable - Limestone Assisted Living, LLC - 496,322 Note Receivable - GL Investors, LLC 100,000 100,000 $ 685,216 $ 1,186,822 </t>
  </si>
  <si>
    <t>7. Debt: Schedule of Debt Instruments (Tables)</t>
  </si>
  <si>
    <t>Schedule of Debt Instruments</t>
  </si>
  <si>
    <t xml:space="preserve"> June 30, 2015 December 31, 2014 Convertible Notes Payable $ 3,200,000 $ 3,200,000 Fixed-Rate Mortgage Loans 14,377,717 13,660,830 Variable-Rate Mortgage Loans 8,128,430 8,216,660 Bonds Payable 5,700,000 5,700,000 Other Debt - Related Parties 5,980,000 6,910,000 37,386,147 37,687,490 Less Unamortized Discount 75,310 76,616 $ 37,310,837 $ 37,610,874 </t>
  </si>
  <si>
    <t>7. Debt: Schedule of Estimated Fair Value Assumptions, Warrants (Tables)</t>
  </si>
  <si>
    <t>Schedule of Estimated Fair Value Assumptions, Warrants</t>
  </si>
  <si>
    <t xml:space="preserve"> Expected Volatility 75% Contractual Term 5 Years Risk Free Interest Rate 1.77% Expected Dividend Rate 1.00%</t>
  </si>
  <si>
    <t>7. Debt: Schedule of Mortgage Loan Debt (Tables)</t>
  </si>
  <si>
    <t>Schedule of Mortgage Loan Debt</t>
  </si>
  <si>
    <t xml:space="preserve"> Principal Outstanding at Property Face Amount June 30, 2015 December 31, 2014 Stated Interest Rate Maturity Date Middle Georgia Nursing Home $ 4,200,000 $ 3,841,325 $ 3,872,112 6.25% Fixed August 29, 2015 (1) Goodwill Nursing Home 4,976,316 4,668,610 4,735,516 5.50% Fixed December 28, 2015 Warrenton Nursing Home 2,720,000 2,598,052 2,639,469 5.00% Fixed December 20, 2018 Edwards Redeemer Health &amp; Rehab 2,303,815 2,257,865 - 5.50% Fixed January 16, 2020 Edwards Redeemer Health &amp; Rehab 1,501,500 - 1,361,728 4.25% Fixed Repaid on January 16, 2015 Southern Hills Retirement Center 1,750,000 1,011,865 1,052,005 4.75% Fixed November 10, 2017 Providence of Sparta Nursing Home 1,725,000 1,702,010 1,717,330 Prime Plus 0.50%/6.00% Floor September 17, 2016 Providence of Greene Point Healthcare Center 1,725,000 1,702,175 1,722,423 Prime Plus 0.50%/6.00% Floor November 5, 2016 Golden Years Manor Nursing Home 5,000,000 4,724,245 4,776,907 Prime Plus 1.50%/5.75% Floor August 3, 2037 $ 22,506,147 $ 21,877,490 (1) On July 15, 2015, the maturity date was extended to August 29, 2015 by the lender to allow time complete a renewal.</t>
  </si>
  <si>
    <t>7. Debt: Schedule of Other Debt (Tables)</t>
  </si>
  <si>
    <t>Schedule of Other Debt</t>
  </si>
  <si>
    <t xml:space="preserve"> Principal Outstanding at Property Face Amount June 30, 2015 December 31, 2014 Stated Interest Rate Maturity Date Goodwill Nursing Home $ 2,180,000(4) $ 2,155,000 $ 2,180,000 13.0% (1) July 1, 2016 (2) Edwards Redeemer Health &amp; Rehab 880,000 - 880,000 12.0% Fixed Repaid on January 23, 2015 Providence of Sparta Nursing Home 1,050,000 1,050,000 1,050,000 10.0% Fixed August 1, 2016 (3) Providence of Greene Point Healthcare Center 1,150,000 1,125,000 1,150,000 10.0% Fixed October 1, 2016 Golden Years Manor Nursing Home 1,650,000 1,650,000 1,650,000 11.0% Fixed April 1, 2016 $ 5,980,000 $ 6,910,000 (1) The interest rate on this note increased to 13% per annum effective January 1, 2015. (2) The subordinated note on Goodwill matured on July 1, 2015. Investors in the Goodwill note are entitled to an additional 5% equity in Goodwill Hunting, LLC every six months if the note is not paid when due. The Company is negotiating with these investors to purchase their residual equity interests in exchange for shares of common stock. There can be no assurance that these negotiations will be successful. (3) The subordinated note on Sparta matured on August 1, 2015. Investors in the Sparta note are entitled to an additional 5% equity in Providence HR, LLC every six months if the note is not paid when due. The Company is negotiating with these investors to purchase their residual equity interests in exchange for shares of common stock. There can be no assurance that these negotiations will be successful. (4) The Company is the holder of a $800,000 beneficial interest in the Goodwill subordinated note.</t>
  </si>
  <si>
    <t>7. Debt: Schedule of Future Maturities of Notes Payable (Tables)</t>
  </si>
  <si>
    <t>Schedule of Future Maturities of Notes Payable</t>
  </si>
  <si>
    <t xml:space="preserve"> 2015 $ 8,698,089 2016 9,738,888 2017 4,473,879 2018 2,643,141 2019 289,340 2020 and Thereafter 11,542,810 $37,386,147</t>
  </si>
  <si>
    <t>8. Stockholders' Equity: Schedule of Activity related to Common Stock Warrants (Tables)</t>
  </si>
  <si>
    <t>Schedule of Activity related to Common Stock Warrants</t>
  </si>
  <si>
    <t xml:space="preserve"> Number of Warrants Weighted Average Exercise Price Balance at January 1, 2015 3,541,731 $ 0.74 Exercised (22,242) 0.65 Cashless Exercise (466,300) 0.75 Expired (190,450) 0.50 Balance at June 30, 2015 2,862,739 $ 0.76 </t>
  </si>
  <si>
    <t>11. Facility Leases: Schedule of Leasing Arrangements (Tables)</t>
  </si>
  <si>
    <t>Schedule of Leasing Arrangements</t>
  </si>
  <si>
    <t xml:space="preserve"> Facility Monthly Lease Income (1) Lease Expiration Renewal Option, if any Middle Georgia $ 47,000 June 30, 2017 Term may be extended for one additional five year term. Warrenton 27,871 June 30, 2016 None. (5) Goodwill 62,036 December 31, 2017 Term may be extended for one additional five year term. Edwards Redeemer 45,062 March 31, 2018 Term may be extended for one additional five year term. Providence 19,782 June 30, 2016 None. (5) Greene Pointe 21,185 June 30, 2016 None. (5) Meadowview 34,195 October 31, 2024 Term may be extended for one additional five year term. Golden Years 64,200 May 31, 2017 Term may be extended for one additional five year term. Southern Hills SNF (2) 37,442 May 31, 2019 Term may be extended for one additional five year term. Southern Hills ALF (3) 21,435 March 31, 2019 None Southern Hills ILF (4) --- --- - (1) Monthly lease income reflects rent income on a straight-line basis over the term of each lease. (2) Lease agreement dated May 21, 2014 with lease payments commencing February 1, 2015. (3) Lease agreement dated March 19, 2014 with lease payments commencing April 1, 2015. (4) The Southern Hills ILF is currently under construction and not subject to an operating lease. We expect to lease the ILF with an expected commencement date of January 1, 2016. (5) The operating leases covering Warrenton, Providence and Greene Pointe expire in June 2016 without renewal options.</t>
  </si>
  <si>
    <t>11. Facility Leases: Schedule of Future cash payments for rent to be received during the initial term of the Dodge and Warranton leases (Tables)</t>
  </si>
  <si>
    <t>Schedule of Future cash payments for rent to be received during the initial term of the Dodge and Warranton leases</t>
  </si>
  <si>
    <t xml:space="preserve"> 2015 $ 2,232,226 2016 4,119,214 2017 3,030,126 2018 1,264,454 2019 671,000 2020 and Thereafter 2,183,352 $13,500,372</t>
  </si>
  <si>
    <t>12. Income Taxes: Schedule of reconciliation between the statutory tax rate and the effective tax rate (Tables)</t>
  </si>
  <si>
    <t>Schedule of reconciliation between the statutory tax rate and the effective tax rate</t>
  </si>
  <si>
    <t xml:space="preserve"> Three Months Ended June 30, Six Months Ended June 30, 2015 2014 2015 2014 Statutory Federal Income Tax Rate 34 % 34 % 34 % 34 % Effect of Valuation Allowance on Deferred Tax Assets (34) (34) (34) (34) - % - % - % - %</t>
  </si>
  <si>
    <t>12. Income Taxes: Summary of Operating Loss Carryforwards (Tables)</t>
  </si>
  <si>
    <t>Summary of Operating Loss Carryforwards</t>
  </si>
  <si>
    <t xml:space="preserve"> June 30, 2015 December 31, 2014 Deferred Tax Assets: Net Operating Loss Carry Forwards $ 2,895,135 $ 2,852,373 Capital Loss Carryforward 99,137 99,137 Discount on Note Receivable 111,873 115,651 Acquisition Costs 131,482 140,840 3,237,627 3,208,001 Deferred Tax Liabilities: Bargain Purchase Gain (1,020,000) (1,020,000) Property and Equipment (216,744) (167,419) (1,236,744) (1,187,419) Valuation Allowance (2,000,883) (2,020,582) Net Deferred Tax Asset $ - $ - </t>
  </si>
  <si>
    <t>14. Supplemental Disclosure of Cash Flow Information: Schedule of Cash Flow, Supplemental Disclosures (Tables)</t>
  </si>
  <si>
    <t>Schedule of Cash Flow, Supplemental Disclosures</t>
  </si>
  <si>
    <t xml:space="preserve"> 2015 2014 Acquisition of Membership Interests in Exchange for Common Stock $ 232,574 $ 112,500 Distribution of Common Stock to Noncontrolling Interest 20,739 - Notes Payable and Accrued Interest Converted to Common Stock - 153,432 Conversion of Series D Preferred Stock to Common Stock - 325,000 Common Stock Issued to an Employee at Fair Value - 45,115 Cashless Exercise of Warrants to Purchase Common Stock 5,245 Dividends Declared on Common Stock 219,158 - Noncash Net Assets Acquired Upon Acquisition of Properties - 5,874,165 </t>
  </si>
  <si>
    <t>1. Organization and Summary of Significant Accounting Policies: Restricted Cash: Schedule of Restricted Cash and Cash Equivalents (Details) - USD ($)</t>
  </si>
  <si>
    <t>Restricted Cash and Cash Equivalents</t>
  </si>
  <si>
    <t>Funds held in escrow related to Construction Projects</t>
  </si>
  <si>
    <t>Funds held in escrow under the terms of a note payable for purposes of paying future loan costs</t>
  </si>
  <si>
    <t>1. Organization and Summary of Significant Accounting Policies: Concentrations of Credit Risk (Details) - USD ($)</t>
  </si>
  <si>
    <t>Details</t>
  </si>
  <si>
    <t>Deposits in financial institutions that exceed FDIC insured amounts</t>
  </si>
  <si>
    <t>1. Organization and Summary of Significant Accounting Policies: Property and Equipment: Schedule of Useful Life of Property and Equipment (Details)</t>
  </si>
  <si>
    <t>Land and Land Improvements</t>
  </si>
  <si>
    <t>Property, Plant and Equipment, Useful Life</t>
  </si>
  <si>
    <t>15 years</t>
  </si>
  <si>
    <t>Building and Building Improvements</t>
  </si>
  <si>
    <t>30 years</t>
  </si>
  <si>
    <t>Furniture and Fixtures</t>
  </si>
  <si>
    <t>10 years</t>
  </si>
  <si>
    <t>1. Organization and Summary of Significant Accounting Policies: Deferred Loan Costs (Details) - USD ($)</t>
  </si>
  <si>
    <t>Deferred Loan Amortization Expense</t>
  </si>
  <si>
    <t>Accumulated Deferred Loan Amortization</t>
  </si>
  <si>
    <t>1. Organization and Summary of Significant Accounting Policies: Goodwill (Details)</t>
  </si>
  <si>
    <t>Jun. 30, 2015USD ($)</t>
  </si>
  <si>
    <t>Goodwill, Impaired, Accumulated Impairment Loss</t>
  </si>
  <si>
    <t>1. Organization and Summary of Significant Accounting Policies: Revenue Recognition (Details) - USD ($)</t>
  </si>
  <si>
    <t>Straight-line rent requirement, cumulative adjustments</t>
  </si>
  <si>
    <t>IncreaseInStraightLineRentAdjustment</t>
  </si>
  <si>
    <t>1. Organization and Summary of Significant Accounting Policies: Income (Loss) Per Common Share: Schedule of Earnings Per Share (Details) - shares</t>
  </si>
  <si>
    <t>Incremental Common Shares Attributable to Dilutive Effect of Call Options and Warrants</t>
  </si>
  <si>
    <t>Incremental Common Shares Attributable to Dilutive Effect of Conversion of Preferred Stock</t>
  </si>
  <si>
    <t>Anti-Dilutive Equity Awards Excluded from Effect of Dilutive Securities</t>
  </si>
  <si>
    <t>2. Acquisitions of Consolidated Properties: Schedule of Property Acquisitions (Details) - USD ($)</t>
  </si>
  <si>
    <t>Scottsburg Healthcare Center</t>
  </si>
  <si>
    <t>Property acquired, Date</t>
  </si>
  <si>
    <t>Jan. 27,
		2014</t>
  </si>
  <si>
    <t>Property acquired, Name of Property</t>
  </si>
  <si>
    <t>Property acquired, Location</t>
  </si>
  <si>
    <t>Scottsburg, Indiana</t>
  </si>
  <si>
    <t>Property acquired, Purchase Price</t>
  </si>
  <si>
    <t>Property acquired, Debt assumed</t>
  </si>
  <si>
    <t>Southern Hills Retirement Center</t>
  </si>
  <si>
    <t>Feb. 7,
		2014</t>
  </si>
  <si>
    <t>Tulsa, Oklahoma</t>
  </si>
  <si>
    <t>Goodwill Nursing Home</t>
  </si>
  <si>
    <t>May 19,
		2014</t>
  </si>
  <si>
    <t>Macon, Georgia</t>
  </si>
  <si>
    <t>The purchase price for this property included the issuance of 150,000 shares of the Company's common stock valued at $112,500.</t>
  </si>
  <si>
    <t>2. Acquisitions of Consolidated Properties: Schedule of allocation of the aggregate purchase prices to the fair value of assets acquired and liabilities assumed (Details)</t>
  </si>
  <si>
    <t>Jun. 30, 2014USD ($)</t>
  </si>
  <si>
    <t>Assets Acquired:</t>
  </si>
  <si>
    <t>Assets Acquired, Cash</t>
  </si>
  <si>
    <t>Assets Acquired, Restricted Cash</t>
  </si>
  <si>
    <t>Assets Acquired, Property and Equipment</t>
  </si>
  <si>
    <t>Assets Acquired, Total</t>
  </si>
  <si>
    <t>Liabilities Assumed:</t>
  </si>
  <si>
    <t>Liabilities assumed, Accounts Payable and Other Accrued Liabilities</t>
  </si>
  <si>
    <t>Liabilities assumed, Due to Related Parties</t>
  </si>
  <si>
    <t>Liabilities assumed, Lease Security Deposit</t>
  </si>
  <si>
    <t>Liabilities assumed, Debt</t>
  </si>
  <si>
    <t>Non-controlling Interest, Debt</t>
  </si>
  <si>
    <t>Net Assets Acquired</t>
  </si>
  <si>
    <t>2. Acquisitions of Consolidated Properties: Schedule of total revenues and net income for properties acquired (Details) - USD ($)</t>
  </si>
  <si>
    <t>Properties acquired, Revenues</t>
  </si>
  <si>
    <t>Properties acquired, Net Income (Loss)</t>
  </si>
  <si>
    <t>[1],[2]</t>
  </si>
  <si>
    <t>The purchase price allocation related to the acquisition of Southern Hills Retirement Center resulted in a bargain purchase gain of $3 million.</t>
  </si>
  <si>
    <t>(1) The purchase price allocation related to the acquisition of Southern Hills Retirement Center resulted in a bargain purchase gain of $3 million.</t>
  </si>
  <si>
    <t>2. Acquisitions of Consolidated Properties: Schedule of pro-forma results of operations of acquired properties (Details) - USD ($)</t>
  </si>
  <si>
    <t>Acquired Properties, Pro forma Revenues</t>
  </si>
  <si>
    <t>Acquired Properties, Pro forma Net Income (Loss)</t>
  </si>
  <si>
    <t>Acquired Properties, Pro forma Net Income (Loss) attributable to common shareholders</t>
  </si>
  <si>
    <t>Acquired Properties, Pro forma Net Income (Loss) attributable to common shareholders per share - basic</t>
  </si>
  <si>
    <t>Acquired Properties, Pro forma Net Income (Loss) attributable to common shareholders per share - diluted</t>
  </si>
  <si>
    <t>3. Investment in Unconsolidated Subsidiaries (Details)</t>
  </si>
  <si>
    <t>Mar. 05, 2014</t>
  </si>
  <si>
    <t>Limestone, LLC</t>
  </si>
  <si>
    <t>Equity Method Investment, Ownership Percentage</t>
  </si>
  <si>
    <t>25.00%</t>
  </si>
  <si>
    <t>4. Property and Equipment: Property, Plant and Equipment (Details) - USD ($)</t>
  </si>
  <si>
    <t>Property, Plant and Equipment, Gross</t>
  </si>
  <si>
    <t>Accumulated Depreciation, Depletion and Amortization, Property, Plant, and Equipment</t>
  </si>
  <si>
    <t>Land</t>
  </si>
  <si>
    <t>Land Improvements</t>
  </si>
  <si>
    <t>Construction in Progress</t>
  </si>
  <si>
    <t>5. Note Receivable (Details) - Healthcare Management of Oklahoma, LLC - USD ($)</t>
  </si>
  <si>
    <t>Line of Credit Facility, Initiation Date</t>
  </si>
  <si>
    <t>Jul. 15,
		2014</t>
  </si>
  <si>
    <t>Line of Credit Facility, Maximum Borrowing Capacity</t>
  </si>
  <si>
    <t>Line of Credit Facility, Expiration Date</t>
  </si>
  <si>
    <t>Jul. 14,
		2015</t>
  </si>
  <si>
    <t>Line of Credit Facility, Interest Rate Description</t>
  </si>
  <si>
    <t>fixed rate of 8%</t>
  </si>
  <si>
    <t>Line of Credit Facility, Collateral</t>
  </si>
  <si>
    <t>accounts receivable and third-party personal guarantees</t>
  </si>
  <si>
    <t>Line of Credit Facility, Fair Value of Amount Outstanding</t>
  </si>
  <si>
    <t>6. Note Receivable - Related Parties: Schedule of Notes Receivable, Related Parties (Details) - USD ($)</t>
  </si>
  <si>
    <t>Gemini Gaming, LLC</t>
  </si>
  <si>
    <t>Limestone Assisted Living, LLC</t>
  </si>
  <si>
    <t>GL Investors, LLC</t>
  </si>
  <si>
    <t>6. Note Receivable - Related Parties (Details) - USD ($)</t>
  </si>
  <si>
    <t>Related Party Transaction, Description of Transaction</t>
  </si>
  <si>
    <t>In connection with the split-off of gaming assets by Global, the Company accepted a note receivable in the amount of $962,373 from Gemini Gaming, LLC.</t>
  </si>
  <si>
    <t>Related Party Transaction, Amounts of Transaction</t>
  </si>
  <si>
    <t>Related Party Transaction, Rate</t>
  </si>
  <si>
    <t>4.00%</t>
  </si>
  <si>
    <t>Related Party Transaction, Terms and Manner of Settlement</t>
  </si>
  <si>
    <t>payable in quarterly installments of $17,495 beginning on January 1, 2014</t>
  </si>
  <si>
    <t>Note Receivable, discount accreted to earnings</t>
  </si>
  <si>
    <t>Accounts, Notes, Loans and Financing Receivable, Net, Current</t>
  </si>
  <si>
    <t>Debt Instrument, Increase, Accrued Interest</t>
  </si>
  <si>
    <t>7. Debt: Schedule of Debt Instruments (Details) - USD ($)</t>
  </si>
  <si>
    <t>Debt, Long-term and Short-term, Combined Amount</t>
  </si>
  <si>
    <t>Debt Instrument, Unamortized Discount</t>
  </si>
  <si>
    <t>Debt, less unamortized discount</t>
  </si>
  <si>
    <t>Convertible Notes Payable</t>
  </si>
  <si>
    <t>Fixed-Rate Mortgage Loans</t>
  </si>
  <si>
    <t>Variable-Rate Mortgage Loans</t>
  </si>
  <si>
    <t>Bonds Payable</t>
  </si>
  <si>
    <t>Other Debt - Related Parties</t>
  </si>
  <si>
    <t>7. Debt (Details) - Jun. 30, 2015 - USD ($)</t>
  </si>
  <si>
    <t>6.5% Notes Due 2017</t>
  </si>
  <si>
    <t>Partners' Capital Account, Private Placement of Units</t>
  </si>
  <si>
    <t>Bonds Payable - Tulsa County Industrial Authority</t>
  </si>
  <si>
    <t>Restricted Cash and Cash Equivalents, Noncurrent</t>
  </si>
  <si>
    <t>7. Debt: Schedule of Estimated Fair Value Assumptions, Warrants (Details) - 6 months ended Jun. 30, 2015 - 6.5% Notes Due 2017</t>
  </si>
  <si>
    <t>Fair Value Assumptions, Expected Volatility Rate</t>
  </si>
  <si>
    <t>75.00%</t>
  </si>
  <si>
    <t>Fair Value Assumptions, Expected Term</t>
  </si>
  <si>
    <t>5 years</t>
  </si>
  <si>
    <t>Fair Value Assumptions, Risk Free Interest Rate</t>
  </si>
  <si>
    <t>1.77%</t>
  </si>
  <si>
    <t>Fair Value Assumptions, Expected Dividend Rate</t>
  </si>
  <si>
    <t>1.00%</t>
  </si>
  <si>
    <t>7. Debt: Schedule of Mortgage Loan Debt (Details) - Mortgage Loans - USD ($)</t>
  </si>
  <si>
    <t>Long-term Debt, Gross</t>
  </si>
  <si>
    <t>Middle Georgia Nursing Home</t>
  </si>
  <si>
    <t>Debt Instrument, Face Amount</t>
  </si>
  <si>
    <t>Debt Instrument, Interest Rate Terms</t>
  </si>
  <si>
    <t>6.25% Fixed</t>
  </si>
  <si>
    <t>Debt Instrument, Maturity Date</t>
  </si>
  <si>
    <t>Aug. 29,
		2015</t>
  </si>
  <si>
    <t>5.50% Fixed</t>
  </si>
  <si>
    <t>Dec. 28,
		2015</t>
  </si>
  <si>
    <t>Warrenton Nursing Home</t>
  </si>
  <si>
    <t>5.00% Fixed</t>
  </si>
  <si>
    <t>Dec. 20,
		2018</t>
  </si>
  <si>
    <t>Edwards Redeemer Health &amp; Rehab</t>
  </si>
  <si>
    <t>Jan. 16,
		2020</t>
  </si>
  <si>
    <t>Edwards Redeemer Health and Rehab</t>
  </si>
  <si>
    <t>4.25% Fixed</t>
  </si>
  <si>
    <t>Jan. 16,
		2015</t>
  </si>
  <si>
    <t>4.75% Fixed</t>
  </si>
  <si>
    <t>Nov. 10,
		2017</t>
  </si>
  <si>
    <t>Providence of Sparta Nursing Home</t>
  </si>
  <si>
    <t>Prime Plus 0.50%/6.00% Floor</t>
  </si>
  <si>
    <t>Sep. 17,
		2016</t>
  </si>
  <si>
    <t>Providence of Greene Point Healthcare Center</t>
  </si>
  <si>
    <t>Nov. 5,
		2016</t>
  </si>
  <si>
    <t>Golden Years Manor Nursing Home</t>
  </si>
  <si>
    <t>Prime Plus 1.50%/5.75% Floor</t>
  </si>
  <si>
    <t>Aug. 3,
		2037</t>
  </si>
  <si>
    <t>On July 15, 2015, the maturity date was extended to August 29, 2015 by the lender to allow time complete a renewal.</t>
  </si>
  <si>
    <t>7. Debt: Schedule of Other Debt (Details) - Other Debt - USD ($)</t>
  </si>
  <si>
    <t>13.0% (1) Fixed</t>
  </si>
  <si>
    <t>Jul. 1,
		2016</t>
  </si>
  <si>
    <t>12.0% Fixed</t>
  </si>
  <si>
    <t>Jan. 23,
		2015</t>
  </si>
  <si>
    <t>10.0% Fixed</t>
  </si>
  <si>
    <t>Aug. 1,
		2016</t>
  </si>
  <si>
    <t>Oct. 1,
		2016</t>
  </si>
  <si>
    <t>11.0% Fixed</t>
  </si>
  <si>
    <t>Apr. 1,
		2016</t>
  </si>
  <si>
    <t>7. Debt: Schedule of Future Maturities of Notes Payable (Details) - Tulsa County Industrial Authority</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 Fair Value</t>
  </si>
  <si>
    <t>8. Stockholders' Equity (Details) - USD ($)</t>
  </si>
  <si>
    <t>12 Months Ended</t>
  </si>
  <si>
    <t>Gross proceeds from issuance of common stock</t>
  </si>
  <si>
    <t>Issuance of common stock, Placement Agent fees</t>
  </si>
  <si>
    <t>Issuance of common stock, Net Proceeds</t>
  </si>
  <si>
    <t>Stock based compensation related to the restricted stock awards</t>
  </si>
  <si>
    <t>Unrecognized stock based compensation expense related to nonvested restricted stock awards</t>
  </si>
  <si>
    <t>Outstanding warrants to purchase common stock</t>
  </si>
  <si>
    <t>Outstanding warrants to purchase common stock, weighted average exercise price</t>
  </si>
  <si>
    <t>Series A Convertible Redeemable Preferred Stock</t>
  </si>
  <si>
    <t>Preferred Stock, Call or Exercise Features</t>
  </si>
  <si>
    <t>The preferred stock has a senior liquidation preference value of $2.00 per share</t>
  </si>
  <si>
    <t>Preferred Stock, Dividend Payment Terms</t>
  </si>
  <si>
    <t>does not bear dividends</t>
  </si>
  <si>
    <t>Series D Convertible Preferred Stock</t>
  </si>
  <si>
    <t>Shares of the Series D preferred stock are redeemable at the Company&amp;#146;s option. At the option of the holder, shares of the Series D preferred stock plus any declared and unpaid dividends are convertible to shares of the Company&amp;#146;s common stock at a conversion rate of $1.00 per share</t>
  </si>
  <si>
    <t>Holders of the Series D preferred stock are entitled to receive dividends at the annual rate of eight percent (8%) based on the stated value per share computed on the basis of a 360 day year and twelve 30 day months. Dividends are cumulative, shall be declared quarterly, and are calculated from the date of issue and payable on the fifteenth day of April, July, October and January. The dividends may be paid, at the option of the holder either in cash or by the issuance of shares of the Company&amp;#146;s common stock valued at the market price on the dividend record date.</t>
  </si>
  <si>
    <t>Dividends, Share-based Compensation</t>
  </si>
  <si>
    <t>Stock Issued During Period, Shares, New Issues</t>
  </si>
  <si>
    <t>8. Stockholders' Equity: Schedule of Activity related to Common Stock Warrants (Details) - 6 months ended Jun. 30, 2015 - $ / shares</t>
  </si>
  <si>
    <t>Warrants Exercised</t>
  </si>
  <si>
    <t>Warrants Exercised, Weighted Average Exercise Price</t>
  </si>
  <si>
    <t>Warrants Exercised, Cashless</t>
  </si>
  <si>
    <t>Warrants Exercised Cashless, Weighted Average Exercise Price</t>
  </si>
  <si>
    <t>Warrants Expired</t>
  </si>
  <si>
    <t>Warrants Expired, Weighted Average Exercise Price</t>
  </si>
  <si>
    <t>9. Commitments and Contingencies (Details) - Jun. 30, 2015 - USD ($)</t>
  </si>
  <si>
    <t>Other Commitments, Description</t>
  </si>
  <si>
    <t>The Company has a contingent liability for rental payments on a long-term lease related to the casino operations split-off and sold to Gemini Gaming, LLC.</t>
  </si>
  <si>
    <t>Other Commitment, Due in Second Year</t>
  </si>
  <si>
    <t>10. Related Parties (Details) - 6 months ended Jun. 30, 2015 - USD ($)</t>
  </si>
  <si>
    <t>Christopher Brogdon</t>
  </si>
  <si>
    <t>Prior to June 30, 2013, the Company acquired an unsecured, interest free receivable due from Christopher Brogdon</t>
  </si>
  <si>
    <t>GVC Capital, LLC</t>
  </si>
  <si>
    <t>Placement Agent fees paid</t>
  </si>
  <si>
    <t>Expense Allowance paid</t>
  </si>
  <si>
    <t>Expense Remibursement paid</t>
  </si>
  <si>
    <t>11. Facility Leases: Schedule of Leasing Arrangements (Details) - 6 months ended Jun. 30, 2015 - USD ($)</t>
  </si>
  <si>
    <t>Middle Georgia</t>
  </si>
  <si>
    <t>Monthly Lease Income</t>
  </si>
  <si>
    <t>Lease Expiration Date</t>
  </si>
  <si>
    <t>Jun. 30,
		2017</t>
  </si>
  <si>
    <t>Lease Renewal Option</t>
  </si>
  <si>
    <t>Term may be extended for one additional five year term.</t>
  </si>
  <si>
    <t>Warrenton</t>
  </si>
  <si>
    <t>Jun. 30,
		2016</t>
  </si>
  <si>
    <t>None.(5)</t>
  </si>
  <si>
    <t>Dec. 31,
		2017</t>
  </si>
  <si>
    <t>Edwards Redeemer</t>
  </si>
  <si>
    <t>Mar. 31,
		2018</t>
  </si>
  <si>
    <t>Providence</t>
  </si>
  <si>
    <t>Greene Point</t>
  </si>
  <si>
    <t>Meadowview</t>
  </si>
  <si>
    <t>Oct. 31,
		2024</t>
  </si>
  <si>
    <t>Golden Years</t>
  </si>
  <si>
    <t>May 31,
		2017</t>
  </si>
  <si>
    <t>Southern Hills SNF</t>
  </si>
  <si>
    <t>May 31,
		2019</t>
  </si>
  <si>
    <t>Southern Hills ALF</t>
  </si>
  <si>
    <t>Mar. 31,
		2019</t>
  </si>
  <si>
    <t>[2],[4]</t>
  </si>
  <si>
    <t>None</t>
  </si>
  <si>
    <t>Monthly lease income reflects rent income on a straight-line basis over the term of each lease.</t>
  </si>
  <si>
    <t>The operating leases covering Warrenton, Providence and Greene Pointe expire in June 2016 without renewal options.</t>
  </si>
  <si>
    <t>Lease agreement dated May 21, 2014 with lease payments commencing February 1, 2015.</t>
  </si>
  <si>
    <t>Lease agreement dated March 19, 2014 with lease payments commencing April 1, 2015.</t>
  </si>
  <si>
    <t>11. Facility Leases: Schedule of Future cash payments for rent to be received during the initial term of the Dodge and Warranton leases (Details)</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Operating Leases, Future Minimum Payments Receivable</t>
  </si>
  <si>
    <t>12. Income Taxes: Schedule of reconciliation between the statutory tax rate and the effective tax rate (Details)</t>
  </si>
  <si>
    <t>Effective Income Tax Rate Reconciliation, at Federal Statutory Income Tax Rate, Percent</t>
  </si>
  <si>
    <t>34.00%</t>
  </si>
  <si>
    <t>Effective Income Tax Rate Reconciliation, Change in Deferred Tax Assets Valuation Allowance, Percent</t>
  </si>
  <si>
    <t>(34.00%)</t>
  </si>
  <si>
    <t>12. Income Taxes: Summary of Operating Loss Carryforwards (Details) - USD ($)</t>
  </si>
  <si>
    <t>Deferred Tax Assets, Net</t>
  </si>
  <si>
    <t>Deferred Tax Assets, Operating Loss Carryforwards</t>
  </si>
  <si>
    <t>Deferred Tax Assets, Capital Loss Carryforward</t>
  </si>
  <si>
    <t>Deferred Tax Assets, Discount on Note Receivable</t>
  </si>
  <si>
    <t>Deferred Tax Assets, Acquisition Costs</t>
  </si>
  <si>
    <t>Deferred Tax Liabilities, Net</t>
  </si>
  <si>
    <t>Deferred Tax Liabilities, Property, Plant and Equipment</t>
  </si>
  <si>
    <t>Deferred Tax Assets, Gross, Current</t>
  </si>
  <si>
    <t>Deferred Tax Assets, Valuation Allowance, Current</t>
  </si>
  <si>
    <t>14. Supplemental Disclosure of Cash Flow Information: Schedule of Cash Flow, Supplemental Disclosures (Details) - USD ($)</t>
  </si>
  <si>
    <t>Acquisition of Membership Interests in Exchange of Common Stock</t>
  </si>
  <si>
    <t>Distribution of Common Stock to Noncontrolling Interest</t>
  </si>
  <si>
    <t>Notes Payable and Accrued Interest Converted To Common Stock</t>
  </si>
  <si>
    <t>Dividends declared on Preferred Stock</t>
  </si>
  <si>
    <t>Common Stock Issued to an Employee at Fair Value</t>
  </si>
  <si>
    <t>Cashless Exercise of Warrants to Purchase Common Stock</t>
  </si>
  <si>
    <t>Dividends declared on Common Stock</t>
  </si>
  <si>
    <t>Noncash Net Assets Acquired Upon Acquisition of Properties</t>
  </si>
  <si>
    <t>15. Subsequent Events (Details)</t>
  </si>
  <si>
    <t>Subsequent Event, Description</t>
  </si>
  <si>
    <t>In July 2015, we issued an aggregate of 17,442 shares of common stock to each of our two newly appointed directors</t>
  </si>
  <si>
    <t>we paid a cash dividend to all holders of our common stock</t>
  </si>
  <si>
    <t>Subsequent Event, Date</t>
  </si>
  <si>
    <t>Jul. 31,
		2015</t>
  </si>
  <si>
    <t>Subsequent to June 30, 2015, a single purpose limited liability company formed by the Company for that purpose, TNH Acquisition, LLC, entered into a definitive Stock Purchase Agreement for the purchase of a skilled nursing facility</t>
  </si>
  <si>
    <t>Label</t>
  </si>
  <si>
    <t>Element</t>
  </si>
  <si>
    <t>Value</t>
  </si>
  <si>
    <t>us-gaap_ProfitLoss</t>
  </si>
  <si>
    <t>us-gaap_Depreciation</t>
  </si>
</sst>
</file>

<file path=xl/styles.xml><?xml version="1.0" encoding="utf-8"?>
<styleSheet xmlns="http://schemas.openxmlformats.org/spreadsheetml/2006/main">
  <numFmts count="3">
    <numFmt formatCode="_(&quot;$ &quot;#,##0_);_(&quot;$ &quot;(#,##0)" numFmtId="165"/>
    <numFmt formatCode="_(&quot;$ &quot;#,##0.00_);_(&quot;$ &quot;(#,##0.00)" numFmtId="166"/>
    <numFmt formatCode="_(&quot;Event &quot;#,##0_);_(&quot;Even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5" r="B8">
        <v>727346</v>
      </c>
    </row>
    <row spans="1:3" r="9">
      <c t="s" s="4" r="A9">
        <v>14</v>
      </c>
      <c t="s" s="4" r="B9">
        <v>15</v>
      </c>
    </row>
    <row spans="1:3" r="10">
      <c t="s" s="4" r="A10">
        <v>16</v>
      </c>
      <c t="n" s="5" r="C10">
        <v>22258755</v>
      </c>
    </row>
    <row spans="1:3" r="11">
      <c t="s" s="4" r="A11">
        <v>17</v>
      </c>
      <c t="s" s="4" r="B11">
        <v>18</v>
      </c>
    </row>
    <row spans="1:3" r="12">
      <c t="s" s="4" r="A12">
        <v>19</v>
      </c>
      <c t="s" s="4" r="B12">
        <v>20</v>
      </c>
    </row>
    <row spans="1:3" r="13">
      <c t="s" s="4" r="A13">
        <v>21</v>
      </c>
      <c t="s" s="4" r="B13">
        <v>22</v>
      </c>
    </row>
    <row spans="1:3" r="14">
      <c t="s" s="4" r="A14">
        <v>23</v>
      </c>
      <c t="s" s="4" r="B14">
        <v>22</v>
      </c>
    </row>
    <row spans="1:3" r="15">
      <c t="s" s="4" r="A15">
        <v>24</v>
      </c>
      <c t="n" s="5" r="B15">
        <v>2015</v>
      </c>
    </row>
    <row spans="1:3" r="16">
      <c t="s" s="4" r="A16">
        <v>25</v>
      </c>
      <c t="s" s="6" r="B16">
        <v>26</v>
      </c>
    </row>
    <row spans="1:3"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80</v>
      </c>
      <c t="s" s="2" r="B1">
        <v>1</v>
      </c>
    </row>
    <row spans="1:2" r="2">
      <c t="s" s="2" r="B2">
        <v>2</v>
      </c>
    </row>
    <row spans="1:2" r="3">
      <c t="s" s="3" r="A3">
        <v>176</v>
      </c>
    </row>
    <row spans="1:2" r="4">
      <c t="s" s="4" r="A4">
        <v>180</v>
      </c>
      <c t="s" s="4" r="B4">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82</v>
      </c>
      <c t="s" s="2" r="B1">
        <v>1</v>
      </c>
    </row>
    <row spans="1:2" r="2">
      <c t="s" s="2" r="B2">
        <v>2</v>
      </c>
    </row>
    <row spans="1:2" r="3">
      <c t="s" s="3" r="A3">
        <v>176</v>
      </c>
    </row>
    <row spans="1:2" r="4">
      <c t="s" s="4" r="A4">
        <v>182</v>
      </c>
      <c t="s" s="4" r="B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84</v>
      </c>
      <c t="s" s="2" r="B1">
        <v>1</v>
      </c>
    </row>
    <row spans="1:2" r="2">
      <c t="s" s="2" r="B2">
        <v>2</v>
      </c>
    </row>
    <row spans="1:2" r="3">
      <c t="s" s="3" r="A3">
        <v>176</v>
      </c>
    </row>
    <row spans="1:2" r="4">
      <c t="s" s="4" r="A4">
        <v>184</v>
      </c>
      <c t="s" s="4" r="B4">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6</v>
      </c>
      <c t="s" s="2" r="B1">
        <v>1</v>
      </c>
    </row>
    <row spans="1:2" r="2">
      <c t="s" s="2" r="B2">
        <v>2</v>
      </c>
    </row>
    <row spans="1:2" r="3">
      <c t="s" s="3" r="A3">
        <v>176</v>
      </c>
    </row>
    <row spans="1:2" r="4">
      <c t="s" s="4" r="A4">
        <v>186</v>
      </c>
      <c t="s" s="4" r="B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
    <col customWidth="1" max="2" min="2" width="80"/>
  </cols>
  <sheetData>
    <row spans="1:2" r="1">
      <c t="s" s="1" r="A1">
        <v>188</v>
      </c>
      <c t="s" s="2" r="B1">
        <v>1</v>
      </c>
    </row>
    <row spans="1:2" r="2">
      <c t="s" s="2" r="B2">
        <v>2</v>
      </c>
    </row>
    <row spans="1:2" r="3">
      <c t="s" s="3" r="A3">
        <v>176</v>
      </c>
    </row>
    <row spans="1:2" r="4">
      <c t="s" s="4" r="A4">
        <v>188</v>
      </c>
      <c t="s" s="4" r="B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90</v>
      </c>
      <c t="s" s="2" r="B1">
        <v>1</v>
      </c>
    </row>
    <row spans="1:2" r="2">
      <c t="s" s="2" r="B2">
        <v>2</v>
      </c>
    </row>
    <row spans="1:2" r="3">
      <c t="s" s="3" r="A3">
        <v>176</v>
      </c>
    </row>
    <row spans="1:2" r="4">
      <c t="s" s="4" r="A4">
        <v>190</v>
      </c>
      <c t="s" s="4" r="B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2</v>
      </c>
      <c t="s" s="2" r="B1">
        <v>1</v>
      </c>
    </row>
    <row spans="1:2" r="2">
      <c t="s" s="2" r="B2">
        <v>2</v>
      </c>
    </row>
    <row spans="1:2" r="3">
      <c t="s" s="3" r="A3">
        <v>176</v>
      </c>
    </row>
    <row spans="1:2" r="4">
      <c t="s" s="4" r="A4">
        <v>192</v>
      </c>
      <c t="s" s="4" r="B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94</v>
      </c>
      <c t="s" s="2" r="B1">
        <v>1</v>
      </c>
    </row>
    <row spans="1:2" r="2">
      <c t="s" s="2" r="B2">
        <v>2</v>
      </c>
    </row>
    <row spans="1:2" r="3">
      <c t="s" s="3" r="A3">
        <v>176</v>
      </c>
    </row>
    <row spans="1:2" r="4">
      <c t="s" s="4" r="A4">
        <v>194</v>
      </c>
      <c t="s" s="4" r="B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96</v>
      </c>
      <c t="s" s="2" r="B1">
        <v>1</v>
      </c>
    </row>
    <row spans="1:2" r="2">
      <c t="s" s="2" r="B2">
        <v>2</v>
      </c>
    </row>
    <row spans="1:2" r="3">
      <c t="s" s="3" r="A3">
        <v>176</v>
      </c>
    </row>
    <row spans="1:2" r="4">
      <c t="s" s="4" r="A4">
        <v>196</v>
      </c>
      <c t="s" s="4" r="B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98</v>
      </c>
      <c t="s" s="2" r="B1">
        <v>1</v>
      </c>
    </row>
    <row spans="1:2" r="2">
      <c t="s" s="2" r="B2">
        <v>2</v>
      </c>
    </row>
    <row spans="1:2" r="3">
      <c t="s" s="3" r="A3">
        <v>176</v>
      </c>
    </row>
    <row spans="1:2" r="4">
      <c t="s" s="4" r="A4">
        <v>198</v>
      </c>
      <c t="s" s="4" r="B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64"/>
    <col customWidth="1" max="2" min="2" width="80"/>
    <col customWidth="1" max="3" min="3" width="14"/>
    <col customWidth="1" max="4" min="4" width="4"/>
    <col customWidth="1" max="5" min="5" width="14"/>
    <col customWidth="1" max="6" min="6" width="4"/>
  </cols>
  <sheetData>
    <row spans="1:6" r="1">
      <c t="s" s="1" r="A1">
        <v>29</v>
      </c>
      <c t="s" s="2" r="C1">
        <v>2</v>
      </c>
      <c t="s" s="2" r="E1">
        <v>30</v>
      </c>
    </row>
    <row spans="1:6" r="2">
      <c t="s" s="3" r="A2">
        <v>31</v>
      </c>
    </row>
    <row spans="1:6" r="3">
      <c t="s" s="4" r="A3">
        <v>32</v>
      </c>
      <c t="n" s="7" r="C3">
        <v>39970460</v>
      </c>
      <c t="n" s="7" r="E3">
        <v>40259357</v>
      </c>
    </row>
    <row spans="1:6" r="4">
      <c t="s" s="3" r="A4">
        <v>33</v>
      </c>
    </row>
    <row spans="1:6" r="5">
      <c t="s" s="4" r="A5">
        <v>34</v>
      </c>
      <c t="n" s="5" r="C5">
        <v>968179</v>
      </c>
      <c t="n" s="5" r="E5">
        <v>533597</v>
      </c>
    </row>
    <row spans="1:6" r="6">
      <c t="s" s="4" r="A6">
        <v>35</v>
      </c>
      <c t="n" s="5" r="C6">
        <v>433211</v>
      </c>
      <c t="n" s="5" r="E6">
        <v>353211</v>
      </c>
    </row>
    <row spans="1:6" r="7">
      <c t="s" s="4" r="A7">
        <v>36</v>
      </c>
      <c t="n" s="5" r="C7">
        <v>524561</v>
      </c>
      <c t="n" s="5" r="E7">
        <v>904157</v>
      </c>
    </row>
    <row spans="1:6" r="8">
      <c t="s" s="4" r="A8">
        <v>37</v>
      </c>
      <c t="n" s="5" r="C8">
        <v>250000</v>
      </c>
    </row>
    <row spans="1:6" r="9">
      <c t="s" s="4" r="A9">
        <v>38</v>
      </c>
      <c t="n" s="5" r="C9">
        <v>685216</v>
      </c>
      <c t="n" s="5" r="E9">
        <v>1186822</v>
      </c>
    </row>
    <row spans="1:6" r="10">
      <c t="s" s="4" r="A10">
        <v>39</v>
      </c>
      <c t="n" s="5" r="C10">
        <v>1212053</v>
      </c>
      <c t="n" s="5" r="E10">
        <v>1490634</v>
      </c>
    </row>
    <row spans="1:6" r="11">
      <c t="s" s="4" r="A11">
        <v>40</v>
      </c>
      <c t="n" s="5" r="C11">
        <v>1750454</v>
      </c>
      <c t="n" s="5" r="E11">
        <v>1750454</v>
      </c>
    </row>
    <row spans="1:6" r="12">
      <c t="s" s="4" r="A12">
        <v>41</v>
      </c>
      <c t="n" s="5" r="C12">
        <v>45794134</v>
      </c>
      <c t="n" s="5" r="E12">
        <v>46478232</v>
      </c>
    </row>
    <row spans="1:6" r="13">
      <c t="s" s="3" r="A13">
        <v>42</v>
      </c>
    </row>
    <row spans="1:6" r="14">
      <c t="s" s="4" r="A14">
        <v>43</v>
      </c>
      <c t="n" s="5" r="C14">
        <v>37310837</v>
      </c>
      <c t="n" s="5" r="E14">
        <v>37610874</v>
      </c>
    </row>
    <row spans="1:6" r="15">
      <c t="s" s="4" r="A15">
        <v>44</v>
      </c>
      <c t="n" s="5" r="C15">
        <v>241665</v>
      </c>
      <c t="n" s="5" r="E15">
        <v>268942</v>
      </c>
    </row>
    <row spans="1:6" r="16">
      <c t="s" s="4" r="A16">
        <v>45</v>
      </c>
      <c t="n" s="5" r="C16">
        <v>219158</v>
      </c>
    </row>
    <row spans="1:6" r="17">
      <c t="s" s="4" r="A17">
        <v>46</v>
      </c>
      <c t="n" s="5" r="C17">
        <v>256667</v>
      </c>
      <c t="n" s="5" r="E17">
        <v>176667</v>
      </c>
    </row>
    <row spans="1:6" r="18">
      <c t="s" s="4" r="A18">
        <v>47</v>
      </c>
      <c t="n" s="7" r="C18">
        <v>38028327</v>
      </c>
      <c t="n" s="7" r="E18">
        <v>38056483</v>
      </c>
    </row>
    <row spans="1:6" r="19">
      <c t="s" s="4" r="A19">
        <v>48</v>
      </c>
    </row>
    <row spans="1:6" r="20">
      <c t="s" s="3" r="A20">
        <v>49</v>
      </c>
    </row>
    <row spans="1:6" r="21">
      <c t="s" s="4" r="A21">
        <v>50</v>
      </c>
      <c t="n" s="7" r="C21">
        <v>1111867</v>
      </c>
      <c t="s" s="4" r="D21">
        <v>51</v>
      </c>
      <c t="n" s="7" r="E21">
        <v>1082003</v>
      </c>
      <c t="s" s="4" r="F21">
        <v>52</v>
      </c>
    </row>
    <row spans="1:6" r="22">
      <c t="s" s="4" r="A22">
        <v>53</v>
      </c>
      <c t="n" s="5" r="C22">
        <v>8620682</v>
      </c>
      <c t="n" s="5" r="E22">
        <v>8540520</v>
      </c>
    </row>
    <row spans="1:6" r="23">
      <c t="s" s="4" r="A23">
        <v>54</v>
      </c>
      <c t="n" s="5" r="C23">
        <v>-586645</v>
      </c>
      <c t="n" s="5" r="E23">
        <v>212573</v>
      </c>
    </row>
    <row spans="1:6" r="24">
      <c t="s" s="4" r="A24">
        <v>55</v>
      </c>
      <c t="n" s="5" r="C24">
        <v>9921904</v>
      </c>
      <c t="n" s="5" r="E24">
        <v>10611096</v>
      </c>
    </row>
    <row spans="1:6" r="25">
      <c t="s" s="4" r="A25">
        <v>56</v>
      </c>
      <c t="n" s="5" r="C25">
        <v>-2156097</v>
      </c>
      <c t="n" s="5" r="E25">
        <v>-2189347</v>
      </c>
    </row>
    <row spans="1:6" r="26">
      <c t="s" s="4" r="A26">
        <v>57</v>
      </c>
      <c t="n" s="5" r="C26">
        <v>7765807</v>
      </c>
      <c t="n" s="5" r="E26">
        <v>8421749</v>
      </c>
    </row>
    <row spans="1:6" r="27">
      <c t="s" s="4" r="A27">
        <v>58</v>
      </c>
      <c t="n" s="5" r="C27">
        <v>45794134</v>
      </c>
      <c t="n" s="5" r="E27">
        <v>46478232</v>
      </c>
    </row>
    <row spans="1:6" r="28">
      <c t="s" s="4" r="A28">
        <v>59</v>
      </c>
    </row>
    <row spans="1:6" r="29">
      <c t="s" s="3" r="A29">
        <v>49</v>
      </c>
    </row>
    <row spans="1:6" r="30">
      <c t="s" s="4" r="A30">
        <v>60</v>
      </c>
      <c t="s" s="4" r="B30">
        <v>61</v>
      </c>
      <c t="n" s="5" r="C30">
        <v>401000</v>
      </c>
      <c t="n" s="5" r="E30">
        <v>401000</v>
      </c>
    </row>
    <row spans="1:6" r="31">
      <c t="s" s="4" r="A31">
        <v>62</v>
      </c>
    </row>
    <row spans="1:6" r="32">
      <c t="s" s="3" r="A32">
        <v>49</v>
      </c>
    </row>
    <row spans="1:6" r="33">
      <c t="s" s="4" r="A33">
        <v>60</v>
      </c>
      <c t="s" s="4" r="B33">
        <v>63</v>
      </c>
      <c t="n" s="7" r="C33">
        <v>375000</v>
      </c>
      <c t="n" s="7" r="E33">
        <v>375000</v>
      </c>
    </row>
    <row spans="1:6" r="34">
      <c t="n" r="A34"/>
    </row>
    <row spans="1:6" r="35">
      <c t="s" s="4" r="A35">
        <v>51</v>
      </c>
      <c t="s" s="4" r="B35">
        <v>64</v>
      </c>
    </row>
    <row spans="1:6" r="36">
      <c t="s" s="4" r="A36">
        <v>52</v>
      </c>
      <c t="s" s="4" r="B36">
        <v>65</v>
      </c>
    </row>
    <row spans="1:6" r="37">
      <c t="s" s="4" r="A37">
        <v>61</v>
      </c>
      <c t="s" s="4" r="B37">
        <v>66</v>
      </c>
    </row>
    <row spans="1:6" r="38">
      <c t="s" s="4" r="A38">
        <v>63</v>
      </c>
      <c t="s" s="4" r="B38">
        <v>67</v>
      </c>
    </row>
  </sheetData>
  <mergeCells count="8">
    <mergeCell ref="A1:B1"/>
    <mergeCell ref="C1:D1"/>
    <mergeCell ref="E1:F1"/>
    <mergeCell ref="A34:E34"/>
    <mergeCell ref="B35:E35"/>
    <mergeCell ref="B36:E36"/>
    <mergeCell ref="B37:E37"/>
    <mergeCell ref="B38:E3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00</v>
      </c>
      <c t="s" s="2" r="B1">
        <v>1</v>
      </c>
    </row>
    <row spans="1:2" r="2">
      <c t="s" s="2" r="B2">
        <v>2</v>
      </c>
    </row>
    <row spans="1:2" r="3">
      <c t="s" s="3" r="A3">
        <v>176</v>
      </c>
    </row>
    <row spans="1:2" r="4">
      <c t="s" s="4" r="A4">
        <v>200</v>
      </c>
      <c t="s" s="4" r="B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2</v>
      </c>
      <c t="s" s="2" r="B1">
        <v>1</v>
      </c>
    </row>
    <row spans="1:2" r="2">
      <c t="s" s="2" r="B2">
        <v>2</v>
      </c>
    </row>
    <row spans="1:2" r="3">
      <c t="s" s="3" r="A3">
        <v>176</v>
      </c>
    </row>
    <row spans="1:2" r="4">
      <c t="s" s="4" r="A4">
        <v>202</v>
      </c>
      <c t="s" s="4" r="B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04</v>
      </c>
      <c t="s" s="2" r="B1">
        <v>1</v>
      </c>
    </row>
    <row spans="1:2" r="2">
      <c t="s" s="2" r="B2">
        <v>2</v>
      </c>
    </row>
    <row spans="1:2" r="3">
      <c t="s" s="3" r="A3">
        <v>176</v>
      </c>
    </row>
    <row spans="1:2" r="4">
      <c t="s" s="4" r="A4">
        <v>204</v>
      </c>
      <c t="s" s="4" r="B4">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6</v>
      </c>
      <c t="s" s="2" r="B1">
        <v>1</v>
      </c>
    </row>
    <row spans="1:2" r="2">
      <c t="s" s="2" r="B2">
        <v>2</v>
      </c>
    </row>
    <row spans="1:2" r="3">
      <c t="s" s="3" r="A3">
        <v>207</v>
      </c>
    </row>
    <row spans="1:2" r="4">
      <c t="s" s="4" r="A4">
        <v>208</v>
      </c>
      <c t="s" s="4" r="B4">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0</v>
      </c>
      <c t="s" s="2" r="B1">
        <v>1</v>
      </c>
    </row>
    <row spans="1:2" r="2">
      <c t="s" s="2" r="B2">
        <v>2</v>
      </c>
    </row>
    <row spans="1:2" r="3">
      <c t="s" s="3" r="A3">
        <v>207</v>
      </c>
    </row>
    <row spans="1:2" r="4">
      <c t="s" s="4" r="A4">
        <v>211</v>
      </c>
      <c t="s" s="4" r="B4">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3</v>
      </c>
      <c t="s" s="2" r="B1">
        <v>1</v>
      </c>
    </row>
    <row spans="1:2" r="2">
      <c t="s" s="2" r="B2">
        <v>2</v>
      </c>
    </row>
    <row spans="1:2" r="3">
      <c t="s" s="3" r="A3">
        <v>207</v>
      </c>
    </row>
    <row spans="1:2" r="4">
      <c t="s" s="4" r="A4">
        <v>214</v>
      </c>
      <c t="s" s="4" r="B4">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6</v>
      </c>
      <c t="s" s="2" r="B1">
        <v>1</v>
      </c>
    </row>
    <row spans="1:2" r="2">
      <c t="s" s="2" r="B2">
        <v>2</v>
      </c>
    </row>
    <row spans="1:2" r="3">
      <c t="s" s="3" r="A3">
        <v>207</v>
      </c>
    </row>
    <row spans="1:2" r="4">
      <c t="s" s="4" r="A4">
        <v>217</v>
      </c>
      <c t="s" s="4" r="B4">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9</v>
      </c>
      <c t="s" s="2" r="B1">
        <v>1</v>
      </c>
    </row>
    <row spans="1:2" r="2">
      <c t="s" s="2" r="B2">
        <v>2</v>
      </c>
    </row>
    <row spans="1:2" r="3">
      <c t="s" s="3" r="A3">
        <v>207</v>
      </c>
    </row>
    <row spans="1:2" r="4">
      <c t="s" s="4" r="A4">
        <v>36</v>
      </c>
      <c t="s" s="4" r="B4">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1</v>
      </c>
      <c t="s" s="2" r="B1">
        <v>1</v>
      </c>
    </row>
    <row spans="1:2" r="2">
      <c t="s" s="2" r="B2">
        <v>2</v>
      </c>
    </row>
    <row spans="1:2" r="3">
      <c t="s" s="3" r="A3">
        <v>207</v>
      </c>
    </row>
    <row spans="1:2" r="4">
      <c t="s" s="4" r="A4">
        <v>222</v>
      </c>
      <c t="s" s="4" r="B4">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4</v>
      </c>
      <c t="s" s="2" r="B1">
        <v>1</v>
      </c>
    </row>
    <row spans="1:2" r="2">
      <c t="s" s="2" r="B2">
        <v>2</v>
      </c>
    </row>
    <row spans="1:2" r="3">
      <c t="s" s="3" r="A3">
        <v>207</v>
      </c>
    </row>
    <row spans="1:2" r="4">
      <c t="s" s="4" r="A4">
        <v>225</v>
      </c>
      <c t="s" s="4" r="B4">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68</v>
      </c>
      <c t="s" s="2" r="B1">
        <v>2</v>
      </c>
      <c t="s" s="2" r="C1">
        <v>30</v>
      </c>
    </row>
    <row spans="1:3" r="2">
      <c t="s" s="4" r="A2">
        <v>69</v>
      </c>
      <c t="n" s="8" r="B2">
        <v>0.05</v>
      </c>
      <c t="n" s="8" r="C2">
        <v>0.05</v>
      </c>
    </row>
    <row spans="1:3" r="3">
      <c t="s" s="4" r="A3">
        <v>70</v>
      </c>
      <c t="n" s="5" r="B3">
        <v>50000000</v>
      </c>
      <c t="n" s="5" r="C3">
        <v>50000000</v>
      </c>
    </row>
    <row spans="1:3" r="4">
      <c t="s" s="4" r="A4">
        <v>71</v>
      </c>
      <c t="n" s="5" r="B4">
        <v>22237352</v>
      </c>
      <c t="n" s="5" r="C4">
        <v>21640051</v>
      </c>
    </row>
    <row spans="1:3" r="5">
      <c t="s" s="4" r="A5">
        <v>72</v>
      </c>
      <c t="n" s="5" r="B5">
        <v>22237352</v>
      </c>
      <c t="n" s="5" r="C5">
        <v>21640051</v>
      </c>
    </row>
    <row spans="1:3" r="6">
      <c t="s" s="4" r="A6">
        <v>59</v>
      </c>
    </row>
    <row spans="1:3" r="7">
      <c t="s" s="4" r="A7">
        <v>73</v>
      </c>
      <c t="n" s="7" r="B7">
        <v>2</v>
      </c>
      <c t="n" s="7" r="C7">
        <v>2</v>
      </c>
    </row>
    <row spans="1:3" r="8">
      <c t="s" s="4" r="A8">
        <v>74</v>
      </c>
      <c t="n" s="5" r="B8">
        <v>2000000</v>
      </c>
      <c t="n" s="5" r="C8">
        <v>2000000</v>
      </c>
    </row>
    <row spans="1:3" r="9">
      <c t="s" s="4" r="A9">
        <v>75</v>
      </c>
      <c t="n" s="5" r="B9">
        <v>200500</v>
      </c>
      <c t="n" s="5" r="C9">
        <v>200500</v>
      </c>
    </row>
    <row spans="1:3" r="10">
      <c t="s" s="4" r="A10">
        <v>76</v>
      </c>
      <c t="n" s="5" r="B10">
        <v>200500</v>
      </c>
      <c t="n" s="5" r="C10">
        <v>200500</v>
      </c>
    </row>
    <row spans="1:3" r="11">
      <c t="s" s="4" r="A11">
        <v>62</v>
      </c>
    </row>
    <row spans="1:3" r="12">
      <c t="s" s="4" r="A12">
        <v>73</v>
      </c>
      <c t="n" s="7" r="B12">
        <v>1</v>
      </c>
      <c t="n" s="7" r="C12">
        <v>1</v>
      </c>
    </row>
    <row spans="1:3" r="13">
      <c t="s" s="4" r="A13">
        <v>74</v>
      </c>
      <c t="n" s="5" r="B13">
        <v>1000000</v>
      </c>
      <c t="n" s="5" r="C13">
        <v>1000000</v>
      </c>
    </row>
    <row spans="1:3" r="14">
      <c t="s" s="4" r="A14">
        <v>75</v>
      </c>
      <c t="n" s="5" r="B14">
        <v>375000</v>
      </c>
      <c t="n" s="5" r="C14">
        <v>375000</v>
      </c>
    </row>
    <row spans="1:3" r="15">
      <c t="s" s="4" r="A15">
        <v>76</v>
      </c>
      <c t="n" s="5" r="B15">
        <v>375000</v>
      </c>
      <c t="n" s="5" r="C15">
        <v>37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7</v>
      </c>
      <c t="s" s="2" r="B1">
        <v>1</v>
      </c>
    </row>
    <row spans="1:2" r="2">
      <c t="s" s="2" r="B2">
        <v>2</v>
      </c>
    </row>
    <row spans="1:2" r="3">
      <c t="s" s="3" r="A3">
        <v>207</v>
      </c>
    </row>
    <row spans="1:2" r="4">
      <c t="s" s="4" r="A4">
        <v>228</v>
      </c>
      <c t="s" s="4" r="B4">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0</v>
      </c>
      <c t="s" s="2" r="B1">
        <v>1</v>
      </c>
    </row>
    <row spans="1:2" r="2">
      <c t="s" s="2" r="B2">
        <v>2</v>
      </c>
    </row>
    <row spans="1:2" r="3">
      <c t="s" s="3" r="A3">
        <v>207</v>
      </c>
    </row>
    <row spans="1:2" r="4">
      <c t="s" s="4" r="A4">
        <v>231</v>
      </c>
      <c t="s" s="4" r="B4">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3</v>
      </c>
      <c t="s" s="2" r="B1">
        <v>1</v>
      </c>
    </row>
    <row spans="1:2" r="2">
      <c t="s" s="2" r="B2">
        <v>2</v>
      </c>
    </row>
    <row spans="1:2" r="3">
      <c t="s" s="3" r="A3">
        <v>207</v>
      </c>
    </row>
    <row spans="1:2" r="4">
      <c t="s" s="4" r="A4">
        <v>234</v>
      </c>
      <c t="s" s="4" r="B4">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6</v>
      </c>
      <c t="s" s="2" r="B1">
        <v>1</v>
      </c>
    </row>
    <row spans="1:2" r="2">
      <c t="s" s="2" r="B2">
        <v>2</v>
      </c>
    </row>
    <row spans="1:2" r="3">
      <c t="s" s="3" r="A3">
        <v>207</v>
      </c>
    </row>
    <row spans="1:2" r="4">
      <c t="s" s="4" r="A4">
        <v>237</v>
      </c>
      <c t="s" s="4" r="B4">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9</v>
      </c>
      <c t="s" s="2" r="B1">
        <v>1</v>
      </c>
    </row>
    <row spans="1:2" r="2">
      <c t="s" s="2" r="B2">
        <v>2</v>
      </c>
    </row>
    <row spans="1:2" r="3">
      <c t="s" s="3" r="A3">
        <v>207</v>
      </c>
    </row>
    <row spans="1:2" r="4">
      <c t="s" s="4" r="A4">
        <v>40</v>
      </c>
      <c t="s" s="4" r="B4">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1</v>
      </c>
      <c t="s" s="2" r="B1">
        <v>1</v>
      </c>
    </row>
    <row spans="1:2" r="2">
      <c t="s" s="2" r="B2">
        <v>2</v>
      </c>
    </row>
    <row spans="1:2" r="3">
      <c t="s" s="3" r="A3">
        <v>207</v>
      </c>
    </row>
    <row spans="1:2" r="4">
      <c t="s" s="4" r="A4">
        <v>242</v>
      </c>
      <c t="s" s="4" r="B4">
        <v>2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4</v>
      </c>
      <c t="s" s="2" r="B1">
        <v>1</v>
      </c>
    </row>
    <row spans="1:2" r="2">
      <c t="s" s="2" r="B2">
        <v>2</v>
      </c>
    </row>
    <row spans="1:2" r="3">
      <c t="s" s="3" r="A3">
        <v>207</v>
      </c>
    </row>
    <row spans="1:2" r="4">
      <c t="s" s="4" r="A4">
        <v>245</v>
      </c>
      <c t="s" s="4" r="B4">
        <v>2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7</v>
      </c>
      <c t="s" s="2" r="B1">
        <v>1</v>
      </c>
    </row>
    <row spans="1:2" r="2">
      <c t="s" s="2" r="B2">
        <v>2</v>
      </c>
    </row>
    <row spans="1:2" r="3">
      <c t="s" s="3" r="A3">
        <v>207</v>
      </c>
    </row>
    <row spans="1:2" r="4">
      <c t="s" s="4" r="A4">
        <v>248</v>
      </c>
      <c t="s" s="4" r="B4">
        <v>2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0</v>
      </c>
      <c t="s" s="2" r="B1">
        <v>1</v>
      </c>
    </row>
    <row spans="1:2" r="2">
      <c t="s" s="2" r="B2">
        <v>2</v>
      </c>
    </row>
    <row spans="1:2" r="3">
      <c t="s" s="3" r="A3">
        <v>207</v>
      </c>
    </row>
    <row spans="1:2" r="4">
      <c t="s" s="4" r="A4">
        <v>251</v>
      </c>
      <c t="s" s="4" r="B4">
        <v>2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3</v>
      </c>
      <c t="s" s="2" r="B1">
        <v>1</v>
      </c>
    </row>
    <row spans="1:2" r="2">
      <c t="s" s="2" r="B2">
        <v>2</v>
      </c>
    </row>
    <row spans="1:2" r="3">
      <c t="s" s="3" r="A3">
        <v>207</v>
      </c>
    </row>
    <row spans="1:2" r="4">
      <c t="s" s="4" r="A4">
        <v>254</v>
      </c>
      <c t="s" s="4" r="B4">
        <v>2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7</v>
      </c>
      <c t="s" s="2" r="B1">
        <v>78</v>
      </c>
      <c t="s" s="2" r="D1">
        <v>1</v>
      </c>
    </row>
    <row spans="1:5" r="2">
      <c t="s" s="2" r="B2">
        <v>2</v>
      </c>
      <c t="s" s="2" r="C2">
        <v>79</v>
      </c>
      <c t="s" s="2" r="D2">
        <v>2</v>
      </c>
      <c t="s" s="2" r="E2">
        <v>79</v>
      </c>
    </row>
    <row spans="1:5" r="3">
      <c t="s" s="3" r="A3">
        <v>80</v>
      </c>
    </row>
    <row spans="1:5" r="4">
      <c t="s" s="4" r="A4">
        <v>81</v>
      </c>
      <c t="n" s="7" r="B4">
        <v>1162359</v>
      </c>
      <c t="n" s="7" r="C4">
        <v>311753</v>
      </c>
      <c t="n" s="7" r="D4">
        <v>2285673</v>
      </c>
      <c t="n" s="7" r="E4">
        <v>545032</v>
      </c>
    </row>
    <row spans="1:5" r="5">
      <c t="s" s="3" r="A5">
        <v>82</v>
      </c>
    </row>
    <row spans="1:5" r="6">
      <c t="s" s="4" r="A6">
        <v>83</v>
      </c>
      <c t="n" s="5" r="B6">
        <v>316102</v>
      </c>
      <c t="n" s="5" r="C6">
        <v>274336</v>
      </c>
      <c t="n" s="5" r="D6">
        <v>760468</v>
      </c>
      <c t="n" s="5" r="E6">
        <v>392598</v>
      </c>
    </row>
    <row spans="1:5" r="7">
      <c t="s" s="4" r="A7">
        <v>84</v>
      </c>
      <c t="n" s="5" r="E7">
        <v>180455</v>
      </c>
    </row>
    <row spans="1:5" r="8">
      <c t="s" s="4" r="A8">
        <v>85</v>
      </c>
      <c t="n" s="5" r="E8">
        <v>381395</v>
      </c>
    </row>
    <row spans="1:5" r="9">
      <c t="s" s="4" r="A9">
        <v>86</v>
      </c>
      <c t="n" s="5" r="B9">
        <v>306014</v>
      </c>
      <c t="n" s="5" r="C9">
        <v>97423</v>
      </c>
      <c t="n" s="5" r="D9">
        <v>610725</v>
      </c>
      <c t="n" s="5" r="E9">
        <v>168504</v>
      </c>
    </row>
    <row spans="1:5" r="10">
      <c t="s" s="4" r="A10">
        <v>87</v>
      </c>
      <c t="n" s="5" r="B10">
        <v>622116</v>
      </c>
      <c t="n" s="5" r="C10">
        <v>371759</v>
      </c>
      <c t="n" s="5" r="D10">
        <v>1371193</v>
      </c>
      <c t="n" s="5" r="E10">
        <v>1122952</v>
      </c>
    </row>
    <row spans="1:5" r="11">
      <c t="s" s="4" r="A11">
        <v>88</v>
      </c>
      <c t="n" s="5" r="B11">
        <v>540243</v>
      </c>
      <c t="n" s="5" r="C11">
        <v>-60006</v>
      </c>
      <c t="n" s="5" r="D11">
        <v>914480</v>
      </c>
      <c t="n" s="5" r="E11">
        <v>-577920</v>
      </c>
    </row>
    <row spans="1:5" r="12">
      <c t="s" s="3" r="A12">
        <v>89</v>
      </c>
    </row>
    <row spans="1:5" r="13">
      <c t="s" s="4" r="A13">
        <v>90</v>
      </c>
      <c t="n" s="5" r="E13">
        <v>-3000000</v>
      </c>
    </row>
    <row spans="1:5" r="14">
      <c t="s" s="4" r="A14">
        <v>91</v>
      </c>
      <c t="n" s="5" r="B14">
        <v>-24092</v>
      </c>
      <c t="n" s="5" r="C14">
        <v>-22063</v>
      </c>
      <c t="n" s="5" r="D14">
        <v>-63164</v>
      </c>
      <c t="n" s="5" r="E14">
        <v>-51330</v>
      </c>
    </row>
    <row spans="1:5" r="15">
      <c t="s" s="4" r="A15">
        <v>92</v>
      </c>
      <c t="n" s="5" r="B15">
        <v>654697</v>
      </c>
      <c t="n" s="5" r="C15">
        <v>148094</v>
      </c>
      <c t="n" s="5" r="D15">
        <v>1339011</v>
      </c>
      <c t="n" s="5" r="E15">
        <v>367776</v>
      </c>
    </row>
    <row spans="1:5" r="16">
      <c t="s" s="4" r="A16">
        <v>93</v>
      </c>
      <c t="n" s="5" r="B16">
        <v>630605</v>
      </c>
      <c t="n" s="5" r="C16">
        <v>126031</v>
      </c>
      <c t="n" s="5" r="D16">
        <v>1275847</v>
      </c>
      <c t="n" s="5" r="E16">
        <v>-2683554</v>
      </c>
    </row>
    <row spans="1:5" r="17">
      <c t="s" s="4" r="A17">
        <v>94</v>
      </c>
      <c t="n" s="5" r="C17">
        <v>-15425</v>
      </c>
      <c t="n" s="5" r="D17">
        <v>53688</v>
      </c>
      <c t="n" s="5" r="E17">
        <v>-15425</v>
      </c>
    </row>
    <row spans="1:5" r="18">
      <c t="s" s="4" r="A18">
        <v>95</v>
      </c>
      <c t="n" s="5" r="B18">
        <v>-90362</v>
      </c>
      <c t="n" s="5" r="C18">
        <v>-201462</v>
      </c>
      <c t="n" s="5" r="D18">
        <v>-307679</v>
      </c>
      <c t="n" s="5" r="E18">
        <v>2090209</v>
      </c>
    </row>
    <row spans="1:5" r="19">
      <c t="s" s="4" r="A19">
        <v>96</v>
      </c>
      <c t="n" s="5" r="B19">
        <v>-24151</v>
      </c>
      <c t="n" s="5" r="C19">
        <v>-16019</v>
      </c>
      <c t="n" s="5" r="D19">
        <v>-39137</v>
      </c>
      <c t="n" s="5" r="E19">
        <v>-10117</v>
      </c>
    </row>
    <row spans="1:5" r="20">
      <c t="s" s="4" r="A20">
        <v>97</v>
      </c>
      <c t="n" s="5" r="B20">
        <v>-114513</v>
      </c>
      <c t="n" s="5" r="C20">
        <v>-217481</v>
      </c>
      <c t="n" s="5" r="D20">
        <v>-346816</v>
      </c>
      <c t="n" s="5" r="E20">
        <v>2080092</v>
      </c>
    </row>
    <row spans="1:5" r="21">
      <c t="s" s="4" r="A21">
        <v>98</v>
      </c>
      <c t="n" s="5" r="B21">
        <v>-7377</v>
      </c>
      <c t="n" s="5" r="C21">
        <v>-7500</v>
      </c>
      <c t="n" s="5" r="D21">
        <v>-14877</v>
      </c>
      <c t="n" s="5" r="E21">
        <v>-23281</v>
      </c>
    </row>
    <row spans="1:5" r="22">
      <c t="s" s="4" r="A22">
        <v>99</v>
      </c>
      <c t="n" s="7" r="B22">
        <v>-121890</v>
      </c>
      <c t="n" s="7" r="C22">
        <v>-224981</v>
      </c>
      <c t="n" s="7" r="D22">
        <v>-361693</v>
      </c>
      <c t="n" s="7" r="E22">
        <v>2056811</v>
      </c>
    </row>
    <row spans="1:5" r="23">
      <c t="s" s="3" r="A23">
        <v>100</v>
      </c>
    </row>
    <row spans="1:5" r="24">
      <c t="s" s="4" r="A24">
        <v>101</v>
      </c>
      <c t="n" s="8" r="B24">
        <v>-0.01</v>
      </c>
      <c t="n" s="8" r="C24">
        <v>-0.01</v>
      </c>
      <c t="n" s="8" r="D24">
        <v>-0.02</v>
      </c>
      <c t="n" s="8" r="E24">
        <v>0.11</v>
      </c>
    </row>
    <row spans="1:5" r="25">
      <c t="s" s="4" r="A25">
        <v>102</v>
      </c>
      <c t="n" s="8" r="B25">
        <v>-0.01</v>
      </c>
      <c t="n" s="8" r="C25">
        <v>-0.01</v>
      </c>
      <c t="n" s="8" r="D25">
        <v>-0.02</v>
      </c>
      <c t="n" s="8" r="E25">
        <v>0.1</v>
      </c>
    </row>
    <row spans="1:5" r="26">
      <c t="s" s="4" r="A26">
        <v>103</v>
      </c>
      <c t="n" s="5" r="B26">
        <v>22018906</v>
      </c>
      <c t="n" s="5" r="C26">
        <v>19720478</v>
      </c>
      <c t="n" s="5" r="D26">
        <v>21961607</v>
      </c>
      <c t="n" s="5" r="E26">
        <v>18437408</v>
      </c>
    </row>
    <row spans="1:5" r="27">
      <c t="s" s="4" r="A27">
        <v>104</v>
      </c>
      <c t="n" s="5" r="B27">
        <v>22018906</v>
      </c>
      <c t="n" s="5" r="C27">
        <v>19720478</v>
      </c>
      <c t="n" s="5" r="D27">
        <v>21961607</v>
      </c>
      <c t="n" s="5" r="E27">
        <v>211393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6</v>
      </c>
      <c t="s" s="2" r="B1">
        <v>1</v>
      </c>
    </row>
    <row spans="1:2" r="2">
      <c t="s" s="2" r="B2">
        <v>2</v>
      </c>
    </row>
    <row spans="1:2" r="3">
      <c t="s" s="3" r="A3">
        <v>257</v>
      </c>
    </row>
    <row spans="1:2" r="4">
      <c t="s" s="4" r="A4">
        <v>258</v>
      </c>
      <c t="s" s="4" r="B4">
        <v>2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0</v>
      </c>
      <c t="s" s="2" r="B1">
        <v>1</v>
      </c>
    </row>
    <row spans="1:2" r="2">
      <c t="s" s="2" r="B2">
        <v>2</v>
      </c>
    </row>
    <row spans="1:2" r="3">
      <c t="s" s="3" r="A3">
        <v>257</v>
      </c>
    </row>
    <row spans="1:2" r="4">
      <c t="s" s="4" r="A4">
        <v>261</v>
      </c>
      <c t="s" s="4" r="B4">
        <v>2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3</v>
      </c>
      <c t="s" s="2" r="B1">
        <v>1</v>
      </c>
    </row>
    <row spans="1:2" r="2">
      <c t="s" s="2" r="B2">
        <v>2</v>
      </c>
    </row>
    <row spans="1:2" r="3">
      <c t="s" s="3" r="A3">
        <v>257</v>
      </c>
    </row>
    <row spans="1:2" r="4">
      <c t="s" s="4" r="A4">
        <v>264</v>
      </c>
      <c t="s" s="4" r="B4">
        <v>2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6</v>
      </c>
      <c t="s" s="2" r="B1">
        <v>1</v>
      </c>
    </row>
    <row spans="1:2" r="2">
      <c t="s" s="2" r="B2">
        <v>2</v>
      </c>
    </row>
    <row spans="1:2" r="3">
      <c t="s" s="3" r="A3">
        <v>257</v>
      </c>
    </row>
    <row spans="1:2" r="4">
      <c t="s" s="4" r="A4">
        <v>267</v>
      </c>
      <c t="s" s="4" r="B4">
        <v>2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9</v>
      </c>
      <c t="s" s="2" r="B1">
        <v>1</v>
      </c>
    </row>
    <row spans="1:2" r="2">
      <c t="s" s="2" r="B2">
        <v>2</v>
      </c>
    </row>
    <row spans="1:2" r="3">
      <c t="s" s="3" r="A3">
        <v>257</v>
      </c>
    </row>
    <row spans="1:2" r="4">
      <c t="s" s="4" r="A4">
        <v>270</v>
      </c>
      <c t="s" s="4" r="B4">
        <v>2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2</v>
      </c>
      <c t="s" s="2" r="B1">
        <v>1</v>
      </c>
    </row>
    <row spans="1:2" r="2">
      <c t="s" s="2" r="B2">
        <v>2</v>
      </c>
    </row>
    <row spans="1:2" r="3">
      <c t="s" s="3" r="A3">
        <v>257</v>
      </c>
    </row>
    <row spans="1:2" r="4">
      <c t="s" s="4" r="A4">
        <v>273</v>
      </c>
      <c t="s" s="4" r="B4">
        <v>2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5</v>
      </c>
      <c t="s" s="2" r="B1">
        <v>1</v>
      </c>
    </row>
    <row spans="1:2" r="2">
      <c t="s" s="2" r="B2">
        <v>2</v>
      </c>
    </row>
    <row spans="1:2" r="3">
      <c t="s" s="3" r="A3">
        <v>257</v>
      </c>
    </row>
    <row spans="1:2" r="4">
      <c t="s" s="4" r="A4">
        <v>276</v>
      </c>
      <c t="s" s="4" r="B4">
        <v>2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78</v>
      </c>
      <c t="s" s="2" r="B1">
        <v>1</v>
      </c>
    </row>
    <row spans="1:2" r="2">
      <c t="s" s="2" r="B2">
        <v>2</v>
      </c>
    </row>
    <row spans="1:2" r="3">
      <c t="s" s="3" r="A3">
        <v>257</v>
      </c>
    </row>
    <row spans="1:2" r="4">
      <c t="s" s="4" r="A4">
        <v>279</v>
      </c>
      <c t="s" s="4" r="B4">
        <v>2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1</v>
      </c>
      <c t="s" s="2" r="B1">
        <v>1</v>
      </c>
    </row>
    <row spans="1:2" r="2">
      <c t="s" s="2" r="B2">
        <v>2</v>
      </c>
    </row>
    <row spans="1:2" r="3">
      <c t="s" s="3" r="A3">
        <v>257</v>
      </c>
    </row>
    <row spans="1:2" r="4">
      <c t="s" s="4" r="A4">
        <v>282</v>
      </c>
      <c t="s" s="4" r="B4">
        <v>2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84</v>
      </c>
      <c t="s" s="2" r="B1">
        <v>1</v>
      </c>
    </row>
    <row spans="1:2" r="2">
      <c t="s" s="2" r="B2">
        <v>2</v>
      </c>
    </row>
    <row spans="1:2" r="3">
      <c t="s" s="3" r="A3">
        <v>257</v>
      </c>
    </row>
    <row spans="1:2" r="4">
      <c t="s" s="4" r="A4">
        <v>285</v>
      </c>
      <c t="s" s="4" r="B4">
        <v>2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J19"/>
  <sheetViews>
    <sheetView workbookViewId="0">
      <selection activeCell="A1" sqref="A1"/>
    </sheetView>
  </sheetViews>
  <sheetFormatPr baseColWidth="10" defaultRowHeight="15"/>
  <cols>
    <col customWidth="1" max="1" min="1" width="80"/>
    <col customWidth="1" max="2" min="2" width="10"/>
    <col customWidth="1" max="3" min="3" width="25"/>
    <col customWidth="1" max="4" min="4" width="25"/>
    <col customWidth="1" max="5" min="5" width="13"/>
    <col customWidth="1" max="6" min="6" width="27"/>
    <col customWidth="1" max="7" min="7" width="40"/>
    <col customWidth="1" max="8" min="8" width="50"/>
    <col customWidth="1" max="9" min="9" width="26"/>
    <col customWidth="1" max="10" min="10" width="13"/>
  </cols>
  <sheetData>
    <row spans="1:10" r="1">
      <c t="s" s="1" r="A1">
        <v>105</v>
      </c>
      <c t="s" s="2" r="B1">
        <v>106</v>
      </c>
      <c t="s" s="2" r="C1">
        <v>107</v>
      </c>
      <c t="s" s="2" r="D1">
        <v>108</v>
      </c>
      <c t="s" s="2" r="E1">
        <v>109</v>
      </c>
      <c t="s" s="2" r="F1">
        <v>110</v>
      </c>
      <c t="s" s="2" r="G1">
        <v>111</v>
      </c>
      <c t="s" s="2" r="H1">
        <v>112</v>
      </c>
      <c t="s" s="2" r="I1">
        <v>113</v>
      </c>
      <c t="s" s="2" r="J1">
        <v>57</v>
      </c>
    </row>
    <row spans="1:10" r="2">
      <c t="s" s="4" r="A2">
        <v>114</v>
      </c>
      <c t="n" s="7" r="C2">
        <v>401000</v>
      </c>
      <c t="n" s="7" r="D2">
        <v>375000</v>
      </c>
      <c t="n" s="7" r="E2">
        <v>1082003</v>
      </c>
      <c t="n" s="7" r="F2">
        <v>8540520</v>
      </c>
      <c t="n" s="7" r="G2">
        <v>212573</v>
      </c>
      <c t="n" s="7" r="H2">
        <v>10611096</v>
      </c>
      <c t="n" s="7" r="I2">
        <v>-2189347</v>
      </c>
      <c t="n" s="7" r="J2">
        <v>8421749</v>
      </c>
    </row>
    <row spans="1:10" r="3">
      <c t="s" s="4" r="A3">
        <v>115</v>
      </c>
      <c t="n" s="5" r="C3">
        <v>200500</v>
      </c>
      <c t="n" s="5" r="D3">
        <v>375000</v>
      </c>
      <c t="n" s="5" r="E3">
        <v>21640051</v>
      </c>
    </row>
    <row spans="1:10" r="4">
      <c t="s" s="4" r="A4">
        <v>116</v>
      </c>
      <c t="n" s="7" r="E4">
        <v>10833</v>
      </c>
      <c t="n" s="5" r="F4">
        <v>147499</v>
      </c>
      <c t="n" s="5" r="H4">
        <v>158332</v>
      </c>
      <c t="n" s="5" r="J4">
        <v>158332</v>
      </c>
    </row>
    <row spans="1:10" r="5">
      <c t="s" s="4" r="A5">
        <v>117</v>
      </c>
      <c t="n" s="5" r="E5">
        <v>216665</v>
      </c>
    </row>
    <row spans="1:10" r="6">
      <c t="s" s="4" r="A6">
        <v>118</v>
      </c>
      <c t="n" s="7" r="B6">
        <v>14877</v>
      </c>
      <c t="n" s="5" r="G6">
        <v>-14877</v>
      </c>
      <c t="n" s="5" r="H6">
        <v>-14877</v>
      </c>
      <c t="n" s="5" r="J6">
        <v>-14877</v>
      </c>
    </row>
    <row spans="1:10" r="7">
      <c t="s" s="4" r="A7">
        <v>119</v>
      </c>
      <c t="n" s="5" r="G7">
        <v>-437525</v>
      </c>
      <c t="n" s="5" r="H7">
        <v>-437525</v>
      </c>
      <c t="n" s="5" r="J7">
        <v>-437525</v>
      </c>
    </row>
    <row spans="1:10" r="8">
      <c t="s" s="4" r="A8">
        <v>120</v>
      </c>
      <c t="n" s="7" r="E8">
        <v>1121</v>
      </c>
      <c t="n" s="5" r="F8">
        <v>13452</v>
      </c>
      <c t="n" s="5" r="H8">
        <v>14573</v>
      </c>
      <c t="n" s="5" r="J8">
        <v>14573</v>
      </c>
    </row>
    <row spans="1:10" r="9">
      <c t="s" s="4" r="A9">
        <v>121</v>
      </c>
      <c t="n" s="5" r="E9">
        <v>22422</v>
      </c>
    </row>
    <row spans="1:10" r="10">
      <c t="s" s="4" r="A10">
        <v>122</v>
      </c>
      <c t="n" s="7" r="E10">
        <v>5245</v>
      </c>
      <c t="n" s="5" r="F10">
        <v>-5245</v>
      </c>
    </row>
    <row spans="1:10" r="11">
      <c t="s" s="4" r="A11">
        <v>123</v>
      </c>
      <c t="n" s="5" r="E11">
        <v>104901</v>
      </c>
    </row>
    <row spans="1:10" r="12">
      <c t="s" s="4" r="A12">
        <v>124</v>
      </c>
      <c t="n" s="7" r="E12">
        <v>11629</v>
      </c>
      <c t="n" s="5" r="F12">
        <v>-95247</v>
      </c>
      <c t="n" s="5" r="H12">
        <v>-83618</v>
      </c>
      <c t="n" s="5" r="I12">
        <v>83618</v>
      </c>
    </row>
    <row spans="1:10" r="13">
      <c t="s" s="4" r="A13">
        <v>125</v>
      </c>
      <c t="n" s="5" r="E13">
        <v>232574</v>
      </c>
    </row>
    <row spans="1:10" r="14">
      <c t="s" s="4" r="A14">
        <v>126</v>
      </c>
      <c t="n" s="7" r="E14">
        <v>1036</v>
      </c>
      <c t="n" s="5" r="F14">
        <v>19703</v>
      </c>
      <c t="n" s="5" r="H14">
        <v>20739</v>
      </c>
      <c t="n" s="5" r="I14">
        <v>-20739</v>
      </c>
    </row>
    <row spans="1:10" r="15">
      <c t="s" s="4" r="A15">
        <v>127</v>
      </c>
      <c t="n" s="5" r="E15">
        <v>20739</v>
      </c>
    </row>
    <row spans="1:10" r="16">
      <c t="s" s="4" r="A16">
        <v>128</v>
      </c>
      <c t="n" s="5" r="B16">
        <v>68766</v>
      </c>
      <c t="n" s="5" r="I16">
        <v>-68766</v>
      </c>
      <c t="n" s="5" r="J16">
        <v>-68766</v>
      </c>
    </row>
    <row spans="1:10" r="17">
      <c t="s" s="4" r="A17">
        <v>95</v>
      </c>
      <c t="n" s="7" r="B17">
        <v>-39137</v>
      </c>
      <c t="n" s="5" r="G17">
        <v>-346816</v>
      </c>
      <c t="n" s="5" r="H17">
        <v>-346816</v>
      </c>
      <c t="n" s="5" r="I17">
        <v>39137</v>
      </c>
      <c t="n" s="5" r="J17">
        <v>-307679</v>
      </c>
    </row>
    <row spans="1:10" r="18">
      <c t="s" s="4" r="A18">
        <v>129</v>
      </c>
      <c t="n" s="7" r="C18">
        <v>401000</v>
      </c>
      <c t="n" s="7" r="D18">
        <v>375000</v>
      </c>
      <c t="n" s="7" r="E18">
        <v>1111867</v>
      </c>
      <c t="n" s="7" r="F18">
        <v>8620682</v>
      </c>
      <c t="n" s="7" r="G18">
        <v>-586645</v>
      </c>
      <c t="n" s="7" r="H18">
        <v>9921904</v>
      </c>
      <c t="n" s="7" r="I18">
        <v>-2156097</v>
      </c>
      <c t="n" s="7" r="J18">
        <v>7765807</v>
      </c>
    </row>
    <row spans="1:10" r="19">
      <c t="s" s="4" r="A19">
        <v>130</v>
      </c>
      <c t="n" s="5" r="C19">
        <v>200500</v>
      </c>
      <c t="n" s="5" r="D19">
        <v>375000</v>
      </c>
      <c t="n" s="5" r="E19">
        <v>2223735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87</v>
      </c>
      <c t="s" s="2" r="B1">
        <v>1</v>
      </c>
    </row>
    <row spans="1:2" r="2">
      <c t="s" s="2" r="B2">
        <v>2</v>
      </c>
    </row>
    <row spans="1:2" r="3">
      <c t="s" s="3" r="A3">
        <v>257</v>
      </c>
    </row>
    <row spans="1:2" r="4">
      <c t="s" s="4" r="A4">
        <v>288</v>
      </c>
      <c t="s" s="4" r="B4">
        <v>28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90</v>
      </c>
      <c t="s" s="2" r="B1">
        <v>1</v>
      </c>
    </row>
    <row spans="1:2" r="2">
      <c t="s" s="2" r="B2">
        <v>2</v>
      </c>
    </row>
    <row spans="1:2" r="3">
      <c t="s" s="3" r="A3">
        <v>257</v>
      </c>
    </row>
    <row spans="1:2" r="4">
      <c t="s" s="4" r="A4">
        <v>291</v>
      </c>
      <c t="s" s="4" r="B4">
        <v>29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93</v>
      </c>
      <c t="s" s="2" r="B1">
        <v>1</v>
      </c>
    </row>
    <row spans="1:2" r="2">
      <c t="s" s="2" r="B2">
        <v>2</v>
      </c>
    </row>
    <row spans="1:2" r="3">
      <c t="s" s="3" r="A3">
        <v>257</v>
      </c>
    </row>
    <row spans="1:2" r="4">
      <c t="s" s="4" r="A4">
        <v>294</v>
      </c>
      <c t="s" s="4" r="B4">
        <v>29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96</v>
      </c>
      <c t="s" s="2" r="B1">
        <v>1</v>
      </c>
    </row>
    <row spans="1:2" r="2">
      <c t="s" s="2" r="B2">
        <v>2</v>
      </c>
    </row>
    <row spans="1:2" r="3">
      <c t="s" s="3" r="A3">
        <v>257</v>
      </c>
    </row>
    <row spans="1:2" r="4">
      <c t="s" s="4" r="A4">
        <v>297</v>
      </c>
      <c t="s" s="4" r="B4">
        <v>29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9</v>
      </c>
      <c t="s" s="2" r="B1">
        <v>1</v>
      </c>
    </row>
    <row spans="1:2" r="2">
      <c t="s" s="2" r="B2">
        <v>2</v>
      </c>
    </row>
    <row spans="1:2" r="3">
      <c t="s" s="3" r="A3">
        <v>257</v>
      </c>
    </row>
    <row spans="1:2" r="4">
      <c t="s" s="4" r="A4">
        <v>300</v>
      </c>
      <c t="s" s="4" r="B4">
        <v>3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302</v>
      </c>
      <c t="s" s="2" r="B1">
        <v>1</v>
      </c>
    </row>
    <row spans="1:2" r="2">
      <c t="s" s="2" r="B2">
        <v>2</v>
      </c>
    </row>
    <row spans="1:2" r="3">
      <c t="s" s="3" r="A3">
        <v>257</v>
      </c>
    </row>
    <row spans="1:2" r="4">
      <c t="s" s="4" r="A4">
        <v>303</v>
      </c>
      <c t="s" s="4" r="B4">
        <v>30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5</v>
      </c>
      <c t="s" s="2" r="B1">
        <v>1</v>
      </c>
    </row>
    <row spans="1:2" r="2">
      <c t="s" s="2" r="B2">
        <v>2</v>
      </c>
    </row>
    <row spans="1:2" r="3">
      <c t="s" s="3" r="A3">
        <v>257</v>
      </c>
    </row>
    <row spans="1:2" r="4">
      <c t="s" s="4" r="A4">
        <v>306</v>
      </c>
      <c t="s" s="4" r="B4">
        <v>30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8</v>
      </c>
      <c t="s" s="2" r="B1">
        <v>1</v>
      </c>
    </row>
    <row spans="1:2" r="2">
      <c t="s" s="2" r="B2">
        <v>2</v>
      </c>
    </row>
    <row spans="1:2" r="3">
      <c t="s" s="3" r="A3">
        <v>257</v>
      </c>
    </row>
    <row spans="1:2" r="4">
      <c t="s" s="4" r="A4">
        <v>309</v>
      </c>
      <c t="s" s="4" r="B4">
        <v>31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311</v>
      </c>
      <c t="s" s="2" r="B1">
        <v>1</v>
      </c>
    </row>
    <row spans="1:2" r="2">
      <c t="s" s="2" r="B2">
        <v>2</v>
      </c>
    </row>
    <row spans="1:2" r="3">
      <c t="s" s="3" r="A3">
        <v>257</v>
      </c>
    </row>
    <row spans="1:2" r="4">
      <c t="s" s="4" r="A4">
        <v>312</v>
      </c>
      <c t="s" s="4" r="B4">
        <v>31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4</v>
      </c>
      <c t="s" s="2" r="B1">
        <v>1</v>
      </c>
    </row>
    <row spans="1:2" r="2">
      <c t="s" s="2" r="B2">
        <v>2</v>
      </c>
    </row>
    <row spans="1:2" r="3">
      <c t="s" s="3" r="A3">
        <v>257</v>
      </c>
    </row>
    <row spans="1:2" r="4">
      <c t="s" s="4" r="A4">
        <v>315</v>
      </c>
      <c t="s" s="4" r="B4">
        <v>31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44"/>
    <col customWidth="1" max="3" min="3" width="4"/>
    <col customWidth="1" max="4" min="4" width="14"/>
    <col customWidth="1" max="5" min="5" width="4"/>
  </cols>
  <sheetData>
    <row spans="1:5" r="1">
      <c t="s" s="1" r="A1">
        <v>131</v>
      </c>
      <c t="s" s="2" r="B1">
        <v>1</v>
      </c>
    </row>
    <row spans="1:5" r="2">
      <c t="s" s="2" r="B2">
        <v>2</v>
      </c>
      <c t="s" s="2" r="D2">
        <v>79</v>
      </c>
    </row>
    <row spans="1:5" r="3">
      <c t="s" s="3" r="A3">
        <v>132</v>
      </c>
    </row>
    <row spans="1:5" r="4">
      <c t="s" s="4" r="A4">
        <v>95</v>
      </c>
      <c t="n" s="7" r="B4">
        <v>-307679</v>
      </c>
      <c t="n" s="7" r="D4">
        <v>2090209</v>
      </c>
    </row>
    <row spans="1:5" r="5">
      <c t="s" s="3" r="A5">
        <v>133</v>
      </c>
    </row>
    <row spans="1:5" r="6">
      <c t="s" s="4" r="A6">
        <v>86</v>
      </c>
      <c t="n" s="5" r="B6">
        <v>610725</v>
      </c>
      <c t="n" s="5" r="D6">
        <v>168504</v>
      </c>
    </row>
    <row spans="1:5" r="7">
      <c t="s" s="4" r="A7">
        <v>134</v>
      </c>
      <c t="n" s="5" r="B7">
        <v>96685</v>
      </c>
      <c t="n" s="5" r="D7">
        <v>13082</v>
      </c>
    </row>
    <row spans="1:5" r="8">
      <c t="s" s="4" r="A8">
        <v>135</v>
      </c>
      <c t="n" s="5" r="B8">
        <v>-106319</v>
      </c>
      <c t="n" s="5" r="D8">
        <v>-6000</v>
      </c>
    </row>
    <row spans="1:5" r="9">
      <c t="s" s="4" r="A9">
        <v>90</v>
      </c>
      <c t="n" s="5" r="D9">
        <v>-3000000</v>
      </c>
    </row>
    <row spans="1:5" r="10">
      <c t="s" s="4" r="A10">
        <v>85</v>
      </c>
      <c t="n" s="5" r="D10">
        <v>381395</v>
      </c>
    </row>
    <row spans="1:5" r="11">
      <c t="s" s="4" r="A11">
        <v>136</v>
      </c>
      <c t="n" s="5" r="B11">
        <v>158332</v>
      </c>
      <c t="n" s="5" r="D11">
        <v>47348</v>
      </c>
    </row>
    <row spans="1:5" r="12">
      <c t="s" s="4" r="A12">
        <v>137</v>
      </c>
      <c t="n" s="5" r="B12">
        <v>-53688</v>
      </c>
      <c t="n" s="5" r="D12">
        <v>15425</v>
      </c>
    </row>
    <row spans="1:5" r="13">
      <c t="s" s="3" r="A13">
        <v>138</v>
      </c>
    </row>
    <row spans="1:5" r="14">
      <c t="s" s="4" r="A14">
        <v>139</v>
      </c>
      <c t="n" s="5" r="B14">
        <v>-27277</v>
      </c>
      <c t="n" s="5" r="D14">
        <v>-456455</v>
      </c>
    </row>
    <row spans="1:5" r="15">
      <c t="s" s="4" r="A15">
        <v>140</v>
      </c>
      <c t="n" s="5" r="B15">
        <v>80000</v>
      </c>
      <c t="n" s="5" r="D15">
        <v>-28000</v>
      </c>
    </row>
    <row spans="1:5" r="16">
      <c t="s" s="4" r="A16">
        <v>141</v>
      </c>
      <c t="n" s="5" r="B16">
        <v>-131127</v>
      </c>
      <c t="n" s="5" r="D16">
        <v>-11332</v>
      </c>
    </row>
    <row spans="1:5" r="17">
      <c t="s" s="4" r="A17">
        <v>142</v>
      </c>
      <c t="n" s="5" r="B17">
        <v>319652</v>
      </c>
      <c t="n" s="5" r="D17">
        <v>-785824</v>
      </c>
    </row>
    <row spans="1:5" r="18">
      <c t="s" s="3" r="A18">
        <v>143</v>
      </c>
    </row>
    <row spans="1:5" r="19">
      <c t="s" s="4" r="A19">
        <v>144</v>
      </c>
      <c t="n" s="5" r="B19">
        <v>-250000</v>
      </c>
    </row>
    <row spans="1:5" r="20">
      <c t="s" s="4" r="A20">
        <v>145</v>
      </c>
      <c t="n" s="5" r="D20">
        <v>-650000</v>
      </c>
    </row>
    <row spans="1:5" r="21">
      <c t="s" s="4" r="A21">
        <v>146</v>
      </c>
      <c t="n" s="5" r="B21">
        <v>566397</v>
      </c>
      <c t="n" s="5" r="D21">
        <v>15650</v>
      </c>
    </row>
    <row spans="1:5" r="22">
      <c t="s" s="4" r="A22">
        <v>147</v>
      </c>
      <c t="n" s="5" r="B22">
        <v>-80000</v>
      </c>
      <c t="n" s="5" r="D22">
        <v>-362264</v>
      </c>
    </row>
    <row spans="1:5" r="23">
      <c t="s" s="4" r="A23">
        <v>148</v>
      </c>
      <c t="n" s="5" r="B23">
        <v>201925</v>
      </c>
      <c t="n" s="5" r="D23">
        <v>-3104237</v>
      </c>
    </row>
    <row spans="1:5" r="24">
      <c t="s" s="4" r="A24">
        <v>149</v>
      </c>
      <c t="n" s="5" r="B24">
        <v>500000</v>
      </c>
    </row>
    <row spans="1:5" r="25">
      <c t="s" s="4" r="A25">
        <v>150</v>
      </c>
      <c t="n" s="5" r="D25">
        <v>-2761665</v>
      </c>
    </row>
    <row spans="1:5" r="26">
      <c t="s" s="4" r="A26">
        <v>151</v>
      </c>
      <c t="n" s="5" r="B26">
        <v>-321828</v>
      </c>
      <c t="n" s="5" r="D26">
        <v>-461961</v>
      </c>
    </row>
    <row spans="1:5" r="27">
      <c t="s" s="4" r="A27">
        <v>152</v>
      </c>
      <c t="n" s="5" r="D27">
        <v>3414000</v>
      </c>
    </row>
    <row spans="1:5" r="28">
      <c t="s" s="4" r="A28">
        <v>153</v>
      </c>
      <c t="n" s="5" r="B28">
        <v>616494</v>
      </c>
      <c t="n" s="5" r="D28">
        <v>-3910477</v>
      </c>
    </row>
    <row spans="1:5" r="29">
      <c t="s" s="3" r="A29">
        <v>154</v>
      </c>
    </row>
    <row spans="1:5" r="30">
      <c t="s" s="4" r="A30">
        <v>155</v>
      </c>
      <c t="n" s="5" r="B30">
        <v>2303815</v>
      </c>
      <c t="n" s="5" r="D30">
        <v>7121860</v>
      </c>
    </row>
    <row spans="1:5" r="31">
      <c t="s" s="4" r="A31">
        <v>156</v>
      </c>
      <c t="n" s="5" r="B31">
        <v>-2605158</v>
      </c>
      <c t="n" s="5" r="D31">
        <v>-5612356</v>
      </c>
    </row>
    <row spans="1:5" r="32">
      <c t="s" s="4" r="A32">
        <v>148</v>
      </c>
      <c t="n" s="5" r="B32">
        <v>177671</v>
      </c>
      <c t="n" s="5" r="D32">
        <v>307638</v>
      </c>
    </row>
    <row spans="1:5" r="33">
      <c t="s" s="4" r="A33">
        <v>157</v>
      </c>
      <c t="n" s="5" r="B33">
        <v>-90455</v>
      </c>
      <c t="n" s="5" r="D33">
        <v>-473960</v>
      </c>
    </row>
    <row spans="1:5" r="34">
      <c t="s" s="4" r="A34">
        <v>158</v>
      </c>
      <c t="n" s="5" r="D34">
        <v>3190717</v>
      </c>
    </row>
    <row spans="1:5" r="35">
      <c t="s" s="4" r="A35">
        <v>159</v>
      </c>
      <c t="n" s="5" r="D35">
        <v>-285501</v>
      </c>
    </row>
    <row spans="1:5" r="36">
      <c t="s" s="4" r="A36">
        <v>160</v>
      </c>
      <c t="n" s="5" r="B36">
        <v>14573</v>
      </c>
      <c t="n" s="5" r="D36">
        <v>95264</v>
      </c>
    </row>
    <row spans="1:5" r="37">
      <c t="s" s="4" r="A37">
        <v>161</v>
      </c>
      <c t="n" s="5" r="B37">
        <v>-218367</v>
      </c>
      <c t="n" s="5" r="D37">
        <v>-198727</v>
      </c>
    </row>
    <row spans="1:5" r="38">
      <c t="s" s="4" r="A38">
        <v>162</v>
      </c>
      <c t="n" s="5" r="B38">
        <v>-14877</v>
      </c>
      <c t="n" s="5" r="D38">
        <v>-23281</v>
      </c>
    </row>
    <row spans="1:5" r="39">
      <c t="s" s="4" r="A39">
        <v>163</v>
      </c>
      <c t="n" s="5" r="B39">
        <v>-68766</v>
      </c>
      <c t="n" s="5" r="D39">
        <v>-27910</v>
      </c>
    </row>
    <row spans="1:5" r="40">
      <c t="s" s="4" r="A40">
        <v>164</v>
      </c>
      <c t="n" s="5" r="B40">
        <v>-501564</v>
      </c>
      <c t="n" s="5" r="D40">
        <v>4093744</v>
      </c>
    </row>
    <row spans="1:5" r="41">
      <c t="s" s="4" r="A41">
        <v>165</v>
      </c>
      <c t="n" s="5" r="B41">
        <v>434582</v>
      </c>
      <c t="n" s="5" r="D41">
        <v>-602557</v>
      </c>
    </row>
    <row spans="1:5" r="42">
      <c t="s" s="4" r="A42">
        <v>166</v>
      </c>
      <c t="n" s="5" r="B42">
        <v>533597</v>
      </c>
      <c t="n" s="5" r="D42">
        <v>1180192</v>
      </c>
    </row>
    <row spans="1:5" r="43">
      <c t="s" s="4" r="A43">
        <v>167</v>
      </c>
      <c t="n" s="5" r="B43">
        <v>968179</v>
      </c>
      <c t="n" s="5" r="D43">
        <v>577635</v>
      </c>
    </row>
    <row spans="1:5" r="44">
      <c t="s" s="3" r="A44">
        <v>168</v>
      </c>
    </row>
    <row spans="1:5" r="45">
      <c t="s" s="4" r="A45">
        <v>169</v>
      </c>
      <c t="n" s="7" r="B45">
        <v>1102295</v>
      </c>
      <c t="s" s="4" r="C45">
        <v>51</v>
      </c>
      <c t="n" s="7" r="D45">
        <v>131715</v>
      </c>
      <c t="s" s="4" r="E45">
        <v>52</v>
      </c>
    </row>
    <row spans="1:5" r="46">
      <c t="n" r="A46"/>
    </row>
    <row spans="1:5" r="47">
      <c t="s" s="4" r="A47">
        <v>51</v>
      </c>
      <c t="s" s="4" r="B47">
        <v>170</v>
      </c>
    </row>
    <row spans="1:5" r="48">
      <c t="s" s="4" r="A48">
        <v>52</v>
      </c>
      <c t="s" s="4" r="B48">
        <v>171</v>
      </c>
    </row>
  </sheetData>
  <mergeCells count="7">
    <mergeCell ref="A1:A2"/>
    <mergeCell ref="B1:E1"/>
    <mergeCell ref="B2:C2"/>
    <mergeCell ref="D2:E2"/>
    <mergeCell ref="A46:E46"/>
    <mergeCell ref="B47:E47"/>
    <mergeCell ref="B48:E48"/>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7</v>
      </c>
      <c t="s" s="2" r="B1">
        <v>2</v>
      </c>
      <c t="s" s="2" r="C1">
        <v>30</v>
      </c>
    </row>
    <row spans="1:3" r="2">
      <c t="s" s="4" r="A2">
        <v>318</v>
      </c>
      <c t="n" s="7" r="B2">
        <v>524561</v>
      </c>
      <c t="n" s="7" r="C2">
        <v>904157</v>
      </c>
    </row>
    <row spans="1:3" r="3">
      <c t="s" s="4" r="A3">
        <v>319</v>
      </c>
    </row>
    <row spans="1:3" r="4">
      <c t="s" s="4" r="A4">
        <v>318</v>
      </c>
      <c t="n" s="5" r="B4">
        <v>3785</v>
      </c>
      <c t="n" s="5" r="C4">
        <v>205710</v>
      </c>
    </row>
    <row spans="1:3" r="5">
      <c t="s" s="4" r="A5">
        <v>320</v>
      </c>
    </row>
    <row spans="1:3" r="6">
      <c t="s" s="4" r="A6">
        <v>318</v>
      </c>
      <c t="n" s="7" r="B6">
        <v>520776</v>
      </c>
      <c t="n" s="7" r="C6">
        <v>69844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1</v>
      </c>
      <c t="s" s="2" r="B1">
        <v>2</v>
      </c>
      <c t="s" s="2" r="C1">
        <v>30</v>
      </c>
    </row>
    <row spans="1:3" r="2">
      <c t="s" s="3" r="A2">
        <v>322</v>
      </c>
    </row>
    <row spans="1:3" r="3">
      <c t="s" s="4" r="A3">
        <v>323</v>
      </c>
      <c t="n" s="7" r="B3">
        <v>1057328</v>
      </c>
      <c t="n" s="7" r="C3">
        <v>96811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spans="1:2" r="1">
      <c t="s" s="1" r="A1">
        <v>324</v>
      </c>
      <c t="s" s="2" r="B1">
        <v>1</v>
      </c>
    </row>
    <row spans="1:2" r="2">
      <c t="s" s="2" r="B2">
        <v>2</v>
      </c>
    </row>
    <row spans="1:2" r="3">
      <c t="s" s="4" r="A3">
        <v>325</v>
      </c>
    </row>
    <row spans="1:2" r="4">
      <c t="s" s="4" r="A4">
        <v>326</v>
      </c>
      <c t="s" s="4" r="B4">
        <v>327</v>
      </c>
    </row>
    <row spans="1:2" r="5">
      <c t="s" s="4" r="A5">
        <v>328</v>
      </c>
    </row>
    <row spans="1:2" r="6">
      <c t="s" s="4" r="A6">
        <v>326</v>
      </c>
      <c t="s" s="4" r="B6">
        <v>329</v>
      </c>
    </row>
    <row spans="1:2" r="7">
      <c t="s" s="4" r="A7">
        <v>330</v>
      </c>
    </row>
    <row spans="1:2" r="8">
      <c t="s" s="4" r="A8">
        <v>326</v>
      </c>
      <c t="s" s="4" r="B8">
        <v>33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32</v>
      </c>
      <c t="s" s="2" r="B1">
        <v>78</v>
      </c>
      <c t="s" s="2" r="D1">
        <v>1</v>
      </c>
    </row>
    <row spans="1:6" r="2">
      <c t="s" s="2" r="B2">
        <v>2</v>
      </c>
      <c t="s" s="2" r="C2">
        <v>79</v>
      </c>
      <c t="s" s="2" r="D2">
        <v>2</v>
      </c>
      <c t="s" s="2" r="E2">
        <v>79</v>
      </c>
      <c t="s" s="2" r="F2">
        <v>30</v>
      </c>
    </row>
    <row spans="1:6" r="3">
      <c t="s" s="3" r="A3">
        <v>322</v>
      </c>
    </row>
    <row spans="1:6" r="4">
      <c t="s" s="4" r="A4">
        <v>333</v>
      </c>
      <c t="n" s="7" r="B4">
        <v>37377</v>
      </c>
      <c t="n" s="7" r="C4">
        <v>12185</v>
      </c>
      <c t="n" s="7" r="D4">
        <v>104491</v>
      </c>
      <c t="n" s="7" r="E4">
        <v>24371</v>
      </c>
    </row>
    <row spans="1:6" r="5">
      <c t="s" s="4" r="A5">
        <v>334</v>
      </c>
      <c t="n" s="7" r="B5">
        <v>215820</v>
      </c>
      <c t="n" s="7" r="D5">
        <v>215820</v>
      </c>
      <c t="n" s="7" r="F5">
        <v>11132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335</v>
      </c>
      <c t="s" s="2" r="B1">
        <v>336</v>
      </c>
    </row>
    <row spans="1:2" r="2">
      <c t="s" s="3" r="A2">
        <v>322</v>
      </c>
    </row>
    <row spans="1:2" r="3">
      <c t="s" s="4" r="A3">
        <v>337</v>
      </c>
      <c t="n" s="7" r="B3">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38</v>
      </c>
      <c t="s" s="2" r="B1">
        <v>1</v>
      </c>
    </row>
    <row spans="1:4" r="2">
      <c t="s" s="2" r="B2">
        <v>2</v>
      </c>
      <c t="s" s="2" r="C2">
        <v>79</v>
      </c>
      <c t="s" s="2" r="D2">
        <v>30</v>
      </c>
    </row>
    <row spans="1:4" r="3">
      <c t="s" s="3" r="A3">
        <v>322</v>
      </c>
    </row>
    <row spans="1:4" r="4">
      <c t="s" s="4" r="A4">
        <v>339</v>
      </c>
      <c t="n" s="7" r="B4">
        <v>242356</v>
      </c>
      <c t="n" s="7" r="D4">
        <v>136037</v>
      </c>
    </row>
    <row spans="1:4" r="5">
      <c t="s" s="4" r="A5">
        <v>340</v>
      </c>
      <c t="n" s="7" r="B5">
        <v>106319</v>
      </c>
      <c t="n" s="7" r="C5">
        <v>6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1</v>
      </c>
      <c t="s" s="2" r="B1">
        <v>78</v>
      </c>
      <c t="s" s="2" r="D1">
        <v>1</v>
      </c>
    </row>
    <row spans="1:5" r="2">
      <c t="s" s="2" r="B2">
        <v>2</v>
      </c>
      <c t="s" s="2" r="C2">
        <v>79</v>
      </c>
      <c t="s" s="2" r="D2">
        <v>2</v>
      </c>
      <c t="s" s="2" r="E2">
        <v>79</v>
      </c>
    </row>
    <row spans="1:5" r="3">
      <c t="s" s="3" r="A3">
        <v>322</v>
      </c>
    </row>
    <row spans="1:5" r="4">
      <c t="s" s="4" r="A4">
        <v>103</v>
      </c>
      <c t="n" s="5" r="B4">
        <v>22018906</v>
      </c>
      <c t="n" s="5" r="C4">
        <v>19720478</v>
      </c>
      <c t="n" s="5" r="D4">
        <v>21961607</v>
      </c>
      <c t="n" s="5" r="E4">
        <v>18437408</v>
      </c>
    </row>
    <row spans="1:5" r="5">
      <c t="s" s="4" r="A5">
        <v>342</v>
      </c>
      <c t="n" s="5" r="E5">
        <v>2347830</v>
      </c>
    </row>
    <row spans="1:5" r="6">
      <c t="s" s="4" r="A6">
        <v>343</v>
      </c>
      <c t="n" s="5" r="E6">
        <v>354107</v>
      </c>
    </row>
    <row spans="1:5" r="7">
      <c t="s" s="4" r="A7">
        <v>104</v>
      </c>
      <c t="n" s="5" r="B7">
        <v>22018906</v>
      </c>
      <c t="n" s="5" r="C7">
        <v>19720478</v>
      </c>
      <c t="n" s="5" r="D7">
        <v>21961607</v>
      </c>
      <c t="n" s="5" r="E7">
        <v>21139345</v>
      </c>
    </row>
    <row spans="1:5" r="8">
      <c t="s" s="4" r="A8">
        <v>344</v>
      </c>
      <c t="n" s="5" r="B8">
        <v>3060951</v>
      </c>
      <c t="n" s="5" r="C8">
        <v>4422728</v>
      </c>
      <c t="n" s="5" r="D8">
        <v>306095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22"/>
    <col customWidth="1" max="4" min="4" width="33"/>
  </cols>
  <sheetData>
    <row spans="1:4" r="1">
      <c t="s" s="1" r="A1">
        <v>345</v>
      </c>
      <c t="s" s="2" r="C1">
        <v>1</v>
      </c>
    </row>
    <row spans="1:4" r="2">
      <c t="s" s="2" r="C2">
        <v>2</v>
      </c>
      <c t="s" s="2" r="D2">
        <v>79</v>
      </c>
    </row>
    <row spans="1:4" r="3">
      <c t="s" s="4" r="A3">
        <v>346</v>
      </c>
    </row>
    <row spans="1:4" r="4">
      <c t="s" s="4" r="A4">
        <v>347</v>
      </c>
      <c t="s" s="4" r="D4">
        <v>348</v>
      </c>
    </row>
    <row spans="1:4" r="5">
      <c t="s" s="4" r="A5">
        <v>349</v>
      </c>
      <c t="s" s="4" r="D5">
        <v>346</v>
      </c>
    </row>
    <row spans="1:4" r="6">
      <c t="s" s="4" r="A6">
        <v>350</v>
      </c>
      <c t="s" s="4" r="D6">
        <v>351</v>
      </c>
    </row>
    <row spans="1:4" r="7">
      <c t="s" s="4" r="A7">
        <v>352</v>
      </c>
      <c t="s" s="4" r="B7">
        <v>51</v>
      </c>
      <c t="n" s="7" r="D7">
        <v>112500</v>
      </c>
    </row>
    <row spans="1:4" r="8">
      <c t="s" s="4" r="A8">
        <v>353</v>
      </c>
      <c t="n" s="7" r="D8">
        <v>3480000</v>
      </c>
    </row>
    <row spans="1:4" r="9">
      <c t="s" s="4" r="A9">
        <v>354</v>
      </c>
    </row>
    <row spans="1:4" r="10">
      <c t="s" s="4" r="A10">
        <v>347</v>
      </c>
      <c t="s" s="4" r="D10">
        <v>355</v>
      </c>
    </row>
    <row spans="1:4" r="11">
      <c t="s" s="4" r="A11">
        <v>349</v>
      </c>
      <c t="s" s="4" r="D11">
        <v>354</v>
      </c>
    </row>
    <row spans="1:4" r="12">
      <c t="s" s="4" r="A12">
        <v>350</v>
      </c>
      <c t="s" s="4" r="D12">
        <v>356</v>
      </c>
    </row>
    <row spans="1:4" r="13">
      <c t="s" s="4" r="A13">
        <v>352</v>
      </c>
      <c t="n" s="7" r="D13">
        <v>2000000</v>
      </c>
    </row>
    <row spans="1:4" r="14">
      <c t="s" s="4" r="A14">
        <v>357</v>
      </c>
    </row>
    <row spans="1:4" r="15">
      <c t="s" s="4" r="A15">
        <v>347</v>
      </c>
      <c t="s" s="4" r="C15">
        <v>358</v>
      </c>
    </row>
    <row spans="1:4" r="16">
      <c t="s" s="4" r="A16">
        <v>349</v>
      </c>
      <c t="s" s="4" r="C16">
        <v>357</v>
      </c>
    </row>
    <row spans="1:4" r="17">
      <c t="s" s="4" r="A17">
        <v>350</v>
      </c>
      <c t="s" s="4" r="C17">
        <v>359</v>
      </c>
    </row>
    <row spans="1:4" r="18">
      <c t="s" s="4" r="A18">
        <v>352</v>
      </c>
      <c t="n" s="7" r="C18">
        <v>800000</v>
      </c>
    </row>
    <row spans="1:4" r="19">
      <c t="s" s="4" r="A19">
        <v>353</v>
      </c>
      <c t="n" s="7" r="D19">
        <v>4813346</v>
      </c>
    </row>
    <row spans="1:4" r="20">
      <c t="n" r="A20"/>
    </row>
    <row spans="1:4" r="21">
      <c t="s" s="4" r="A21">
        <v>51</v>
      </c>
      <c t="s" s="4" r="B21">
        <v>360</v>
      </c>
    </row>
  </sheetData>
  <mergeCells count="4">
    <mergeCell ref="A1:B2"/>
    <mergeCell ref="C1:D1"/>
    <mergeCell ref="A20:C20"/>
    <mergeCell ref="B21:C2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361</v>
      </c>
      <c t="s" s="2" r="B1">
        <v>362</v>
      </c>
    </row>
    <row spans="1:2" r="2">
      <c t="s" s="3" r="A2">
        <v>363</v>
      </c>
    </row>
    <row spans="1:2" r="3">
      <c t="s" s="4" r="A3">
        <v>364</v>
      </c>
      <c t="n" s="7" r="B3">
        <v>38335</v>
      </c>
    </row>
    <row spans="1:2" r="4">
      <c t="s" s="4" r="A4">
        <v>365</v>
      </c>
      <c t="n" s="5" r="B4">
        <v>44908</v>
      </c>
    </row>
    <row spans="1:2" r="5">
      <c t="s" s="4" r="A5">
        <v>366</v>
      </c>
      <c t="n" s="5" r="B5">
        <v>15122046</v>
      </c>
    </row>
    <row spans="1:2" r="6">
      <c t="s" s="4" r="A6">
        <v>367</v>
      </c>
      <c t="n" s="5" r="B6">
        <v>15205289</v>
      </c>
    </row>
    <row spans="1:2" r="7">
      <c t="s" s="3" r="A7">
        <v>368</v>
      </c>
    </row>
    <row spans="1:2" r="8">
      <c t="s" s="4" r="A8">
        <v>369</v>
      </c>
      <c t="n" s="5" r="B8">
        <v>-258012</v>
      </c>
    </row>
    <row spans="1:2" r="9">
      <c t="s" s="4" r="A9">
        <v>370</v>
      </c>
      <c t="n" s="5" r="B9">
        <v>-31199</v>
      </c>
    </row>
    <row spans="1:2" r="10">
      <c t="s" s="4" r="A10">
        <v>371</v>
      </c>
      <c t="n" s="5" r="B10">
        <v>-128000</v>
      </c>
    </row>
    <row spans="1:2" r="11">
      <c t="s" s="4" r="A11">
        <v>372</v>
      </c>
      <c t="n" s="5" r="B11">
        <v>-8293346</v>
      </c>
    </row>
    <row spans="1:2" r="12">
      <c t="s" s="4" r="A12">
        <v>373</v>
      </c>
      <c t="n" s="5" r="B12">
        <v>-582232</v>
      </c>
    </row>
    <row spans="1:2" r="13">
      <c t="s" s="4" r="A13">
        <v>372</v>
      </c>
      <c t="n" s="5" r="B13">
        <v>-9292789</v>
      </c>
    </row>
    <row spans="1:2" r="14">
      <c t="s" s="4" r="A14">
        <v>374</v>
      </c>
      <c t="n" s="7" r="B14">
        <v>59125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 customWidth="1" max="7" min="7" width="8"/>
  </cols>
  <sheetData>
    <row spans="1:7" r="1">
      <c t="s" s="1" r="A1">
        <v>375</v>
      </c>
      <c t="s" s="2" r="B1">
        <v>78</v>
      </c>
      <c t="s" s="2" r="E1">
        <v>1</v>
      </c>
    </row>
    <row spans="1:7" r="2">
      <c t="s" s="2" r="B2">
        <v>2</v>
      </c>
      <c t="s" s="2" r="C2">
        <v>79</v>
      </c>
      <c t="s" s="2" r="E2">
        <v>2</v>
      </c>
      <c t="s" s="2" r="F2">
        <v>79</v>
      </c>
    </row>
    <row spans="1:7" r="3">
      <c t="s" s="3" r="A3">
        <v>322</v>
      </c>
    </row>
    <row spans="1:7" r="4">
      <c t="s" s="4" r="A4">
        <v>376</v>
      </c>
      <c t="n" s="7" r="B4">
        <v>369574</v>
      </c>
      <c t="n" s="7" r="C4">
        <v>88141</v>
      </c>
      <c t="n" s="7" r="E4">
        <v>637956</v>
      </c>
      <c t="n" s="7" r="F4">
        <v>97808</v>
      </c>
    </row>
    <row spans="1:7" r="5">
      <c t="s" s="4" r="A5">
        <v>377</v>
      </c>
      <c t="n" s="7" r="B5">
        <v>124020</v>
      </c>
      <c t="n" s="7" r="C5">
        <v>-16479</v>
      </c>
      <c t="s" s="4" r="D5">
        <v>51</v>
      </c>
      <c t="n" s="7" r="E5">
        <v>33642</v>
      </c>
      <c t="n" s="7" r="F5">
        <v>2375916</v>
      </c>
      <c t="s" s="4" r="G5">
        <v>378</v>
      </c>
    </row>
    <row spans="1:7" r="6">
      <c t="n" r="A6"/>
    </row>
    <row spans="1:7" r="7">
      <c t="s" s="4" r="A7">
        <v>51</v>
      </c>
      <c t="s" s="4" r="B7">
        <v>379</v>
      </c>
    </row>
    <row spans="1:7" r="8">
      <c t="s" s="4" r="A8">
        <v>52</v>
      </c>
      <c t="s" s="4" r="B8">
        <v>380</v>
      </c>
    </row>
  </sheetData>
  <mergeCells count="8">
    <mergeCell ref="A1:A2"/>
    <mergeCell ref="B1:D1"/>
    <mergeCell ref="E1:G1"/>
    <mergeCell ref="C2:D2"/>
    <mergeCell ref="F2:G2"/>
    <mergeCell ref="A6:G6"/>
    <mergeCell ref="B7:G7"/>
    <mergeCell ref="B8:G8"/>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172</v>
      </c>
      <c t="s" s="2" r="B1">
        <v>1</v>
      </c>
    </row>
    <row spans="1:3" r="2">
      <c t="s" s="2" r="B2">
        <v>2</v>
      </c>
      <c t="s" s="2" r="C2">
        <v>79</v>
      </c>
    </row>
    <row spans="1:3" r="3">
      <c t="s" s="3" r="A3">
        <v>173</v>
      </c>
    </row>
    <row spans="1:3" r="4">
      <c t="s" s="4" r="A4">
        <v>174</v>
      </c>
      <c t="n" s="7" r="B4">
        <v>105867</v>
      </c>
      <c t="n" s="7" r="C4">
        <v>4225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1</v>
      </c>
      <c t="s" s="2" r="B1">
        <v>78</v>
      </c>
      <c t="s" s="2" r="D1">
        <v>1</v>
      </c>
    </row>
    <row spans="1:5" r="2">
      <c t="s" s="2" r="B2">
        <v>2</v>
      </c>
      <c t="s" s="2" r="C2">
        <v>79</v>
      </c>
      <c t="s" s="2" r="D2">
        <v>2</v>
      </c>
      <c t="s" s="2" r="E2">
        <v>79</v>
      </c>
    </row>
    <row spans="1:5" r="3">
      <c t="s" s="3" r="A3">
        <v>322</v>
      </c>
    </row>
    <row spans="1:5" r="4">
      <c t="s" s="4" r="A4">
        <v>382</v>
      </c>
      <c t="n" s="7" r="B4">
        <v>1162359</v>
      </c>
      <c t="n" s="7" r="C4">
        <v>964283</v>
      </c>
      <c t="n" s="7" r="D4">
        <v>2285673</v>
      </c>
      <c t="n" s="7" r="E4">
        <v>1936942</v>
      </c>
    </row>
    <row spans="1:5" r="5">
      <c t="s" s="4" r="A5">
        <v>383</v>
      </c>
      <c t="n" s="5" r="B5">
        <v>-90362</v>
      </c>
      <c t="n" s="5" r="C5">
        <v>-259818</v>
      </c>
      <c t="n" s="5" r="D5">
        <v>-307679</v>
      </c>
      <c t="n" s="5" r="E5">
        <v>2490159</v>
      </c>
    </row>
    <row spans="1:5" r="6">
      <c t="s" s="4" r="A6">
        <v>384</v>
      </c>
      <c t="n" s="7" r="B6">
        <v>-121890</v>
      </c>
      <c t="n" s="7" r="C6">
        <v>-269970</v>
      </c>
      <c t="n" s="7" r="D6">
        <v>-361693</v>
      </c>
      <c t="n" s="7" r="E6">
        <v>2422107</v>
      </c>
    </row>
    <row spans="1:5" r="7">
      <c t="s" s="4" r="A7">
        <v>385</v>
      </c>
      <c t="n" s="8" r="B7">
        <v>-0.01</v>
      </c>
      <c t="n" s="8" r="C7">
        <v>-0.01</v>
      </c>
      <c t="n" s="8" r="D7">
        <v>-0.02</v>
      </c>
      <c t="n" s="8" r="E7">
        <v>0.13</v>
      </c>
    </row>
    <row spans="1:5" r="8">
      <c t="s" s="4" r="A8">
        <v>386</v>
      </c>
      <c t="n" s="8" r="B8">
        <v>-0.01</v>
      </c>
      <c t="n" s="8" r="C8">
        <v>-0.01</v>
      </c>
      <c t="n" s="8" r="D8">
        <v>-0.02</v>
      </c>
      <c t="n" s="8" r="E8">
        <v>0.1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14"/>
  </cols>
  <sheetData>
    <row spans="1:2" r="1">
      <c t="s" s="1" r="A1">
        <v>387</v>
      </c>
      <c t="s" s="2" r="B1">
        <v>388</v>
      </c>
    </row>
    <row spans="1:2" r="2">
      <c t="s" s="4" r="A2">
        <v>389</v>
      </c>
    </row>
    <row spans="1:2" r="3">
      <c t="s" s="4" r="A3">
        <v>390</v>
      </c>
      <c t="s" s="4" r="B3">
        <v>39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2</v>
      </c>
      <c t="s" s="2" r="B1">
        <v>2</v>
      </c>
      <c t="s" s="2" r="C1">
        <v>30</v>
      </c>
    </row>
    <row spans="1:3" r="2">
      <c t="s" s="4" r="A2">
        <v>393</v>
      </c>
      <c t="n" s="7" r="B2">
        <v>41496996</v>
      </c>
      <c t="n" s="7" r="C2">
        <v>41175168</v>
      </c>
    </row>
    <row spans="1:3" r="3">
      <c t="s" s="4" r="A3">
        <v>394</v>
      </c>
      <c t="n" s="5" r="B3">
        <v>-1526536</v>
      </c>
      <c t="n" s="5" r="C3">
        <v>-915811</v>
      </c>
    </row>
    <row spans="1:3" r="4">
      <c t="s" s="4" r="A4">
        <v>32</v>
      </c>
      <c t="n" s="5" r="B4">
        <v>39970460</v>
      </c>
      <c t="n" s="5" r="C4">
        <v>40259357</v>
      </c>
    </row>
    <row spans="1:3" r="5">
      <c t="s" s="4" r="A5">
        <v>395</v>
      </c>
    </row>
    <row spans="1:3" r="6">
      <c t="s" s="4" r="A6">
        <v>393</v>
      </c>
      <c t="n" s="5" r="B6">
        <v>1611000</v>
      </c>
      <c t="n" s="5" r="C6">
        <v>1611000</v>
      </c>
    </row>
    <row spans="1:3" r="7">
      <c t="s" s="4" r="A7">
        <v>396</v>
      </c>
    </row>
    <row spans="1:3" r="8">
      <c t="s" s="4" r="A8">
        <v>393</v>
      </c>
      <c t="n" s="5" r="B8">
        <v>200000</v>
      </c>
      <c t="n" s="5" r="C8">
        <v>200000</v>
      </c>
    </row>
    <row spans="1:3" r="9">
      <c t="s" s="4" r="A9">
        <v>328</v>
      </c>
    </row>
    <row spans="1:3" r="10">
      <c t="s" s="4" r="A10">
        <v>393</v>
      </c>
      <c t="n" s="5" r="B10">
        <v>38634523</v>
      </c>
      <c t="n" s="5" r="C10">
        <v>35610445</v>
      </c>
    </row>
    <row spans="1:3" r="11">
      <c t="s" s="4" r="A11">
        <v>330</v>
      </c>
    </row>
    <row spans="1:3" r="12">
      <c t="s" s="4" r="A12">
        <v>393</v>
      </c>
      <c t="n" s="7" r="B12">
        <v>1051473</v>
      </c>
      <c t="n" s="5" r="C12">
        <v>1037436</v>
      </c>
    </row>
    <row spans="1:3" r="13">
      <c t="s" s="4" r="A13">
        <v>397</v>
      </c>
    </row>
    <row spans="1:3" r="14">
      <c t="s" s="4" r="A14">
        <v>393</v>
      </c>
      <c t="n" s="7" r="C14">
        <v>271628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56"/>
    <col customWidth="1" max="3" min="3" width="14"/>
  </cols>
  <sheetData>
    <row spans="1:3" r="1">
      <c t="s" s="1" r="A1">
        <v>398</v>
      </c>
      <c t="s" s="2" r="B1">
        <v>1</v>
      </c>
    </row>
    <row spans="1:3" r="2">
      <c t="s" s="2" r="B2">
        <v>2</v>
      </c>
      <c t="s" s="2" r="C2">
        <v>30</v>
      </c>
    </row>
    <row spans="1:3" r="3">
      <c t="s" s="4" r="A3">
        <v>399</v>
      </c>
      <c t="s" s="4" r="B3">
        <v>400</v>
      </c>
    </row>
    <row spans="1:3" r="4">
      <c t="s" s="4" r="A4">
        <v>401</v>
      </c>
      <c t="n" s="7" r="B4">
        <v>363404</v>
      </c>
    </row>
    <row spans="1:3" r="5">
      <c t="s" s="4" r="A5">
        <v>402</v>
      </c>
      <c t="s" s="4" r="B5">
        <v>403</v>
      </c>
    </row>
    <row spans="1:3" r="6">
      <c t="s" s="4" r="A6">
        <v>404</v>
      </c>
      <c t="s" s="4" r="B6">
        <v>405</v>
      </c>
    </row>
    <row spans="1:3" r="7">
      <c t="s" s="4" r="A7">
        <v>406</v>
      </c>
      <c t="s" s="4" r="B7">
        <v>407</v>
      </c>
    </row>
    <row spans="1:3" r="8">
      <c t="s" s="4" r="A8">
        <v>408</v>
      </c>
      <c t="n" s="7" r="B8">
        <v>250000</v>
      </c>
      <c t="n" s="7" r="C8">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9</v>
      </c>
      <c t="s" s="2" r="B1">
        <v>2</v>
      </c>
      <c t="s" s="2" r="C1">
        <v>30</v>
      </c>
    </row>
    <row spans="1:3" r="2">
      <c t="s" s="4" r="A2">
        <v>38</v>
      </c>
      <c t="n" s="7" r="B2">
        <v>685216</v>
      </c>
      <c t="n" s="7" r="C2">
        <v>1186822</v>
      </c>
    </row>
    <row spans="1:3" r="3">
      <c t="s" s="4" r="A3">
        <v>410</v>
      </c>
    </row>
    <row spans="1:3" r="4">
      <c t="s" s="4" r="A4">
        <v>38</v>
      </c>
      <c t="n" s="5" r="B4">
        <v>585216</v>
      </c>
      <c t="n" s="5" r="C4">
        <v>590500</v>
      </c>
    </row>
    <row spans="1:3" r="5">
      <c t="s" s="4" r="A5">
        <v>411</v>
      </c>
    </row>
    <row spans="1:3" r="6">
      <c t="s" s="4" r="A6">
        <v>38</v>
      </c>
      <c t="n" s="5" r="C6">
        <v>496322</v>
      </c>
    </row>
    <row spans="1:3" r="7">
      <c t="s" s="4" r="A7">
        <v>412</v>
      </c>
    </row>
    <row spans="1:3" r="8">
      <c t="s" s="4" r="A8">
        <v>38</v>
      </c>
      <c t="n" s="7" r="B8">
        <v>100000</v>
      </c>
      <c t="n" s="7" r="C8">
        <v>100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80"/>
    <col customWidth="1" max="5" min="5" width="14"/>
  </cols>
  <sheetData>
    <row spans="1:5" r="1">
      <c t="s" s="1" r="A1">
        <v>413</v>
      </c>
      <c t="s" s="2" r="B1">
        <v>78</v>
      </c>
      <c t="s" s="2" r="D1">
        <v>1</v>
      </c>
    </row>
    <row spans="1:5" r="2">
      <c t="s" s="2" r="B2">
        <v>2</v>
      </c>
      <c t="s" s="2" r="C2">
        <v>79</v>
      </c>
      <c t="s" s="2" r="D2">
        <v>2</v>
      </c>
      <c t="s" s="2" r="E2">
        <v>79</v>
      </c>
    </row>
    <row spans="1:5" r="3">
      <c t="s" s="4" r="A3">
        <v>410</v>
      </c>
    </row>
    <row spans="1:5" r="4">
      <c t="s" s="4" r="A4">
        <v>414</v>
      </c>
      <c t="s" s="4" r="D4">
        <v>415</v>
      </c>
    </row>
    <row spans="1:5" r="5">
      <c t="s" s="4" r="A5">
        <v>416</v>
      </c>
      <c t="n" s="7" r="D5">
        <v>962373</v>
      </c>
    </row>
    <row spans="1:5" r="6">
      <c t="s" s="4" r="A6">
        <v>417</v>
      </c>
      <c t="s" s="4" r="D6">
        <v>418</v>
      </c>
    </row>
    <row spans="1:5" r="7">
      <c t="s" s="4" r="A7">
        <v>419</v>
      </c>
      <c t="s" s="4" r="D7">
        <v>420</v>
      </c>
    </row>
    <row spans="1:5" r="8">
      <c t="s" s="4" r="A8">
        <v>421</v>
      </c>
      <c t="n" s="7" r="B8">
        <v>5564</v>
      </c>
      <c t="n" s="7" r="C8">
        <v>5495</v>
      </c>
      <c t="n" s="7" r="D8">
        <v>11113</v>
      </c>
      <c t="n" s="7" r="E8">
        <v>11031</v>
      </c>
    </row>
    <row spans="1:5" r="9">
      <c t="s" s="4" r="A9">
        <v>411</v>
      </c>
    </row>
    <row spans="1:5" r="10">
      <c t="s" s="4" r="A10">
        <v>422</v>
      </c>
      <c t="n" s="5" r="B10">
        <v>550000</v>
      </c>
      <c t="n" s="5" r="D10">
        <v>550000</v>
      </c>
    </row>
    <row spans="1:5" r="11">
      <c t="s" s="4" r="A11">
        <v>423</v>
      </c>
      <c t="n" s="5" r="D11">
        <v>54845</v>
      </c>
    </row>
    <row spans="1:5" r="12">
      <c t="s" s="4" r="A12">
        <v>412</v>
      </c>
    </row>
    <row spans="1:5" r="13">
      <c t="s" s="4" r="A13">
        <v>422</v>
      </c>
      <c t="n" s="7" r="B13">
        <v>100000</v>
      </c>
      <c t="n" s="7" r="D13">
        <v>1000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424</v>
      </c>
      <c t="s" s="2" r="B1">
        <v>2</v>
      </c>
      <c t="s" s="2" r="C1">
        <v>30</v>
      </c>
    </row>
    <row spans="1:3" r="2">
      <c t="s" s="4" r="A2">
        <v>425</v>
      </c>
      <c t="n" s="7" r="B2">
        <v>37386147</v>
      </c>
      <c t="n" s="7" r="C2">
        <v>37687490</v>
      </c>
    </row>
    <row spans="1:3" r="3">
      <c t="s" s="4" r="A3">
        <v>426</v>
      </c>
      <c t="n" s="5" r="B3">
        <v>75310</v>
      </c>
      <c t="n" s="5" r="C3">
        <v>76616</v>
      </c>
    </row>
    <row spans="1:3" r="4">
      <c t="s" s="4" r="A4">
        <v>427</v>
      </c>
      <c t="n" s="5" r="B4">
        <v>37310837</v>
      </c>
      <c t="n" s="5" r="C4">
        <v>37610874</v>
      </c>
    </row>
    <row spans="1:3" r="5">
      <c t="s" s="4" r="A5">
        <v>428</v>
      </c>
    </row>
    <row spans="1:3" r="6">
      <c t="s" s="4" r="A6">
        <v>425</v>
      </c>
      <c t="n" s="5" r="B6">
        <v>3200000</v>
      </c>
      <c t="n" s="5" r="C6">
        <v>3200000</v>
      </c>
    </row>
    <row spans="1:3" r="7">
      <c t="s" s="4" r="A7">
        <v>429</v>
      </c>
    </row>
    <row spans="1:3" r="8">
      <c t="s" s="4" r="A8">
        <v>425</v>
      </c>
      <c t="n" s="5" r="B8">
        <v>14377717</v>
      </c>
      <c t="n" s="5" r="C8">
        <v>13660830</v>
      </c>
    </row>
    <row spans="1:3" r="9">
      <c t="s" s="4" r="A9">
        <v>430</v>
      </c>
    </row>
    <row spans="1:3" r="10">
      <c t="s" s="4" r="A10">
        <v>425</v>
      </c>
      <c t="n" s="5" r="B10">
        <v>8128430</v>
      </c>
      <c t="n" s="5" r="C10">
        <v>8216660</v>
      </c>
    </row>
    <row spans="1:3" r="11">
      <c t="s" s="4" r="A11">
        <v>431</v>
      </c>
    </row>
    <row spans="1:3" r="12">
      <c t="s" s="4" r="A12">
        <v>425</v>
      </c>
      <c t="n" s="5" r="B12">
        <v>5700000</v>
      </c>
      <c t="n" s="5" r="C12">
        <v>5700000</v>
      </c>
    </row>
    <row spans="1:3" r="13">
      <c t="s" s="4" r="A13">
        <v>432</v>
      </c>
    </row>
    <row spans="1:3" r="14">
      <c t="s" s="4" r="A14">
        <v>425</v>
      </c>
      <c t="n" s="7" r="B14">
        <v>5980000</v>
      </c>
      <c t="n" s="7" r="C14">
        <v>6910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12"/>
  </cols>
  <sheetData>
    <row spans="1:2" r="1">
      <c t="s" s="1" r="A1">
        <v>433</v>
      </c>
      <c t="s" s="2" r="B1">
        <v>106</v>
      </c>
    </row>
    <row spans="1:2" r="2">
      <c t="s" s="4" r="A2">
        <v>434</v>
      </c>
    </row>
    <row spans="1:2" r="3">
      <c t="s" s="4" r="A3">
        <v>435</v>
      </c>
      <c t="n" s="7" r="B3">
        <v>3200000</v>
      </c>
    </row>
    <row spans="1:2" r="4">
      <c t="s" s="4" r="A4">
        <v>436</v>
      </c>
    </row>
    <row spans="1:2" r="5">
      <c t="s" s="4" r="A5">
        <v>437</v>
      </c>
      <c t="n" s="7" r="B5">
        <v>524561</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
  </cols>
  <sheetData>
    <row spans="1:2" r="1">
      <c t="s" s="1" r="A1">
        <v>438</v>
      </c>
      <c t="s" s="2" r="B1">
        <v>106</v>
      </c>
    </row>
    <row spans="1:2" r="2">
      <c t="s" s="4" r="A2">
        <v>439</v>
      </c>
      <c t="s" s="4" r="B2">
        <v>440</v>
      </c>
    </row>
    <row spans="1:2" r="3">
      <c t="s" s="4" r="A3">
        <v>441</v>
      </c>
      <c t="s" s="4" r="B3">
        <v>442</v>
      </c>
    </row>
    <row spans="1:2" r="4">
      <c t="s" s="4" r="A4">
        <v>443</v>
      </c>
      <c t="s" s="4" r="B4">
        <v>444</v>
      </c>
    </row>
    <row spans="1:2" r="5">
      <c t="s" s="4" r="A5">
        <v>445</v>
      </c>
      <c t="s" s="4" r="B5">
        <v>446</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77"/>
    <col customWidth="1" max="2" min="2" width="80"/>
    <col customWidth="1" max="3" min="3" width="29"/>
    <col customWidth="1" max="4" min="4" width="14"/>
  </cols>
  <sheetData>
    <row spans="1:4" r="1">
      <c t="s" s="1" r="A1">
        <v>447</v>
      </c>
      <c t="s" s="2" r="C1">
        <v>1</v>
      </c>
    </row>
    <row spans="1:4" r="2">
      <c t="s" s="2" r="C2">
        <v>2</v>
      </c>
      <c t="s" s="2" r="D2">
        <v>30</v>
      </c>
    </row>
    <row spans="1:4" r="3">
      <c t="s" s="4" r="A3">
        <v>448</v>
      </c>
      <c t="n" s="7" r="C3">
        <v>22506147</v>
      </c>
      <c t="n" s="7" r="D3">
        <v>21877490</v>
      </c>
    </row>
    <row spans="1:4" r="4">
      <c t="s" s="4" r="A4">
        <v>449</v>
      </c>
    </row>
    <row spans="1:4" r="5">
      <c t="s" s="4" r="A5">
        <v>450</v>
      </c>
      <c t="n" s="5" r="C5">
        <v>4200000</v>
      </c>
    </row>
    <row spans="1:4" r="6">
      <c t="s" s="4" r="A6">
        <v>448</v>
      </c>
      <c t="n" s="7" r="C6">
        <v>3841325</v>
      </c>
      <c t="n" s="5" r="D6">
        <v>3872112</v>
      </c>
    </row>
    <row spans="1:4" r="7">
      <c t="s" s="4" r="A7">
        <v>451</v>
      </c>
      <c t="s" s="4" r="C7">
        <v>452</v>
      </c>
    </row>
    <row spans="1:4" r="8">
      <c t="s" s="4" r="A8">
        <v>453</v>
      </c>
      <c t="s" s="4" r="B8">
        <v>51</v>
      </c>
      <c t="s" s="4" r="C8">
        <v>454</v>
      </c>
    </row>
    <row spans="1:4" r="9">
      <c t="s" s="4" r="A9">
        <v>357</v>
      </c>
    </row>
    <row spans="1:4" r="10">
      <c t="s" s="4" r="A10">
        <v>450</v>
      </c>
      <c t="n" s="7" r="C10">
        <v>4976316</v>
      </c>
    </row>
    <row spans="1:4" r="11">
      <c t="s" s="4" r="A11">
        <v>448</v>
      </c>
      <c t="n" s="7" r="C11">
        <v>4668610</v>
      </c>
      <c t="n" s="5" r="D11">
        <v>4735516</v>
      </c>
    </row>
    <row spans="1:4" r="12">
      <c t="s" s="4" r="A12">
        <v>451</v>
      </c>
      <c t="s" s="4" r="C12">
        <v>455</v>
      </c>
    </row>
    <row spans="1:4" r="13">
      <c t="s" s="4" r="A13">
        <v>453</v>
      </c>
      <c t="s" s="4" r="C13">
        <v>456</v>
      </c>
    </row>
    <row spans="1:4" r="14">
      <c t="s" s="4" r="A14">
        <v>457</v>
      </c>
    </row>
    <row spans="1:4" r="15">
      <c t="s" s="4" r="A15">
        <v>450</v>
      </c>
      <c t="n" s="7" r="C15">
        <v>2720000</v>
      </c>
    </row>
    <row spans="1:4" r="16">
      <c t="s" s="4" r="A16">
        <v>448</v>
      </c>
      <c t="n" s="7" r="C16">
        <v>2598052</v>
      </c>
      <c t="n" s="5" r="D16">
        <v>2639469</v>
      </c>
    </row>
    <row spans="1:4" r="17">
      <c t="s" s="4" r="A17">
        <v>451</v>
      </c>
      <c t="s" s="4" r="C17">
        <v>458</v>
      </c>
    </row>
    <row spans="1:4" r="18">
      <c t="s" s="4" r="A18">
        <v>453</v>
      </c>
      <c t="s" s="4" r="C18">
        <v>459</v>
      </c>
    </row>
    <row spans="1:4" r="19">
      <c t="s" s="4" r="A19">
        <v>460</v>
      </c>
    </row>
    <row spans="1:4" r="20">
      <c t="s" s="4" r="A20">
        <v>450</v>
      </c>
      <c t="n" s="7" r="C20">
        <v>2303815</v>
      </c>
    </row>
    <row spans="1:4" r="21">
      <c t="s" s="4" r="A21">
        <v>448</v>
      </c>
      <c t="n" s="7" r="C21">
        <v>2257865</v>
      </c>
    </row>
    <row spans="1:4" r="22">
      <c t="s" s="4" r="A22">
        <v>451</v>
      </c>
      <c t="s" s="4" r="C22">
        <v>455</v>
      </c>
    </row>
    <row spans="1:4" r="23">
      <c t="s" s="4" r="A23">
        <v>453</v>
      </c>
      <c t="s" s="4" r="C23">
        <v>461</v>
      </c>
    </row>
    <row spans="1:4" r="24">
      <c t="s" s="4" r="A24">
        <v>462</v>
      </c>
    </row>
    <row spans="1:4" r="25">
      <c t="s" s="4" r="A25">
        <v>450</v>
      </c>
      <c t="n" s="7" r="C25">
        <v>1501500</v>
      </c>
    </row>
    <row spans="1:4" r="26">
      <c t="s" s="4" r="A26">
        <v>448</v>
      </c>
      <c t="n" s="5" r="D26">
        <v>1361728</v>
      </c>
    </row>
    <row spans="1:4" r="27">
      <c t="s" s="4" r="A27">
        <v>451</v>
      </c>
      <c t="s" s="4" r="C27">
        <v>463</v>
      </c>
    </row>
    <row spans="1:4" r="28">
      <c t="s" s="4" r="A28">
        <v>453</v>
      </c>
      <c t="s" s="4" r="C28">
        <v>464</v>
      </c>
    </row>
    <row spans="1:4" r="29">
      <c t="s" s="4" r="A29">
        <v>354</v>
      </c>
    </row>
    <row spans="1:4" r="30">
      <c t="s" s="4" r="A30">
        <v>450</v>
      </c>
      <c t="n" s="7" r="C30">
        <v>1750000</v>
      </c>
    </row>
    <row spans="1:4" r="31">
      <c t="s" s="4" r="A31">
        <v>448</v>
      </c>
      <c t="n" s="7" r="C31">
        <v>1011865</v>
      </c>
      <c t="n" s="5" r="D31">
        <v>1052005</v>
      </c>
    </row>
    <row spans="1:4" r="32">
      <c t="s" s="4" r="A32">
        <v>451</v>
      </c>
      <c t="s" s="4" r="C32">
        <v>465</v>
      </c>
    </row>
    <row spans="1:4" r="33">
      <c t="s" s="4" r="A33">
        <v>453</v>
      </c>
      <c t="s" s="4" r="C33">
        <v>466</v>
      </c>
    </row>
    <row spans="1:4" r="34">
      <c t="s" s="4" r="A34">
        <v>467</v>
      </c>
    </row>
    <row spans="1:4" r="35">
      <c t="s" s="4" r="A35">
        <v>450</v>
      </c>
      <c t="n" s="7" r="C35">
        <v>1725000</v>
      </c>
    </row>
    <row spans="1:4" r="36">
      <c t="s" s="4" r="A36">
        <v>448</v>
      </c>
      <c t="n" s="7" r="C36">
        <v>1702010</v>
      </c>
      <c t="n" s="5" r="D36">
        <v>1717330</v>
      </c>
    </row>
    <row spans="1:4" r="37">
      <c t="s" s="4" r="A37">
        <v>451</v>
      </c>
      <c t="s" s="4" r="C37">
        <v>468</v>
      </c>
    </row>
    <row spans="1:4" r="38">
      <c t="s" s="4" r="A38">
        <v>453</v>
      </c>
      <c t="s" s="4" r="C38">
        <v>469</v>
      </c>
    </row>
    <row spans="1:4" r="39">
      <c t="s" s="4" r="A39">
        <v>470</v>
      </c>
    </row>
    <row spans="1:4" r="40">
      <c t="s" s="4" r="A40">
        <v>450</v>
      </c>
      <c t="n" s="7" r="C40">
        <v>1725000</v>
      </c>
    </row>
    <row spans="1:4" r="41">
      <c t="s" s="4" r="A41">
        <v>448</v>
      </c>
      <c t="n" s="7" r="C41">
        <v>1702175</v>
      </c>
      <c t="n" s="5" r="D41">
        <v>1722423</v>
      </c>
    </row>
    <row spans="1:4" r="42">
      <c t="s" s="4" r="A42">
        <v>451</v>
      </c>
      <c t="s" s="4" r="C42">
        <v>468</v>
      </c>
    </row>
    <row spans="1:4" r="43">
      <c t="s" s="4" r="A43">
        <v>453</v>
      </c>
      <c t="s" s="4" r="C43">
        <v>471</v>
      </c>
    </row>
    <row spans="1:4" r="44">
      <c t="s" s="4" r="A44">
        <v>472</v>
      </c>
    </row>
    <row spans="1:4" r="45">
      <c t="s" s="4" r="A45">
        <v>450</v>
      </c>
      <c t="n" s="7" r="C45">
        <v>5000000</v>
      </c>
    </row>
    <row spans="1:4" r="46">
      <c t="s" s="4" r="A46">
        <v>448</v>
      </c>
      <c t="n" s="7" r="C46">
        <v>4724245</v>
      </c>
      <c t="n" s="7" r="D46">
        <v>4776907</v>
      </c>
    </row>
    <row spans="1:4" r="47">
      <c t="s" s="4" r="A47">
        <v>451</v>
      </c>
      <c t="s" s="4" r="C47">
        <v>473</v>
      </c>
    </row>
    <row spans="1:4" r="48">
      <c t="s" s="4" r="A48">
        <v>453</v>
      </c>
      <c t="s" s="4" r="C48">
        <v>474</v>
      </c>
    </row>
    <row spans="1:4" r="49">
      <c t="n" r="A49"/>
    </row>
    <row spans="1:4" r="50">
      <c t="s" s="4" r="A50">
        <v>51</v>
      </c>
      <c t="s" s="4" r="B50">
        <v>475</v>
      </c>
    </row>
  </sheetData>
  <mergeCells count="3">
    <mergeCell ref="A1:B2"/>
    <mergeCell ref="A49:C49"/>
    <mergeCell ref="B50:C50"/>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476</v>
      </c>
      <c t="s" s="2" r="B1">
        <v>1</v>
      </c>
    </row>
    <row spans="1:3" r="2">
      <c t="s" s="2" r="B2">
        <v>2</v>
      </c>
      <c t="s" s="2" r="C2">
        <v>30</v>
      </c>
    </row>
    <row spans="1:3" r="3">
      <c t="s" s="4" r="A3">
        <v>448</v>
      </c>
      <c t="n" s="7" r="B3">
        <v>5980000</v>
      </c>
      <c t="n" s="7" r="C3">
        <v>6910000</v>
      </c>
    </row>
    <row spans="1:3" r="4">
      <c t="s" s="4" r="A4">
        <v>357</v>
      </c>
    </row>
    <row spans="1:3" r="5">
      <c t="s" s="4" r="A5">
        <v>450</v>
      </c>
      <c t="n" s="5" r="B5">
        <v>2180000</v>
      </c>
    </row>
    <row spans="1:3" r="6">
      <c t="s" s="4" r="A6">
        <v>448</v>
      </c>
      <c t="n" s="7" r="B6">
        <v>2155000</v>
      </c>
      <c t="n" s="5" r="C6">
        <v>2180000</v>
      </c>
    </row>
    <row spans="1:3" r="7">
      <c t="s" s="4" r="A7">
        <v>451</v>
      </c>
      <c t="s" s="4" r="B7">
        <v>477</v>
      </c>
    </row>
    <row spans="1:3" r="8">
      <c t="s" s="4" r="A8">
        <v>453</v>
      </c>
      <c t="s" s="4" r="B8">
        <v>478</v>
      </c>
    </row>
    <row spans="1:3" r="9">
      <c t="s" s="4" r="A9">
        <v>460</v>
      </c>
    </row>
    <row spans="1:3" r="10">
      <c t="s" s="4" r="A10">
        <v>450</v>
      </c>
      <c t="n" s="7" r="B10">
        <v>880000</v>
      </c>
    </row>
    <row spans="1:3" r="11">
      <c t="s" s="4" r="A11">
        <v>448</v>
      </c>
      <c t="n" s="5" r="C11">
        <v>880000</v>
      </c>
    </row>
    <row spans="1:3" r="12">
      <c t="s" s="4" r="A12">
        <v>451</v>
      </c>
      <c t="s" s="4" r="B12">
        <v>479</v>
      </c>
    </row>
    <row spans="1:3" r="13">
      <c t="s" s="4" r="A13">
        <v>453</v>
      </c>
      <c t="s" s="4" r="B13">
        <v>480</v>
      </c>
    </row>
    <row spans="1:3" r="14">
      <c t="s" s="4" r="A14">
        <v>467</v>
      </c>
    </row>
    <row spans="1:3" r="15">
      <c t="s" s="4" r="A15">
        <v>450</v>
      </c>
      <c t="n" s="7" r="B15">
        <v>1050000</v>
      </c>
    </row>
    <row spans="1:3" r="16">
      <c t="s" s="4" r="A16">
        <v>448</v>
      </c>
      <c t="n" s="7" r="B16">
        <v>1050000</v>
      </c>
      <c t="n" s="5" r="C16">
        <v>1050000</v>
      </c>
    </row>
    <row spans="1:3" r="17">
      <c t="s" s="4" r="A17">
        <v>451</v>
      </c>
      <c t="s" s="4" r="B17">
        <v>481</v>
      </c>
    </row>
    <row spans="1:3" r="18">
      <c t="s" s="4" r="A18">
        <v>453</v>
      </c>
      <c t="s" s="4" r="B18">
        <v>482</v>
      </c>
    </row>
    <row spans="1:3" r="19">
      <c t="s" s="4" r="A19">
        <v>470</v>
      </c>
    </row>
    <row spans="1:3" r="20">
      <c t="s" s="4" r="A20">
        <v>450</v>
      </c>
      <c t="n" s="7" r="B20">
        <v>1150000</v>
      </c>
    </row>
    <row spans="1:3" r="21">
      <c t="s" s="4" r="A21">
        <v>448</v>
      </c>
      <c t="n" s="7" r="B21">
        <v>1125000</v>
      </c>
      <c t="n" s="5" r="C21">
        <v>1150000</v>
      </c>
    </row>
    <row spans="1:3" r="22">
      <c t="s" s="4" r="A22">
        <v>451</v>
      </c>
      <c t="s" s="4" r="B22">
        <v>481</v>
      </c>
    </row>
    <row spans="1:3" r="23">
      <c t="s" s="4" r="A23">
        <v>453</v>
      </c>
      <c t="s" s="4" r="B23">
        <v>483</v>
      </c>
    </row>
    <row spans="1:3" r="24">
      <c t="s" s="4" r="A24">
        <v>472</v>
      </c>
    </row>
    <row spans="1:3" r="25">
      <c t="s" s="4" r="A25">
        <v>450</v>
      </c>
      <c t="n" s="7" r="B25">
        <v>1650000</v>
      </c>
    </row>
    <row spans="1:3" r="26">
      <c t="s" s="4" r="A26">
        <v>448</v>
      </c>
      <c t="n" s="7" r="B26">
        <v>1650000</v>
      </c>
      <c t="n" s="7" r="C26">
        <v>1650000</v>
      </c>
    </row>
    <row spans="1:3" r="27">
      <c t="s" s="4" r="A27">
        <v>451</v>
      </c>
      <c t="s" s="4" r="B27">
        <v>484</v>
      </c>
    </row>
    <row spans="1:3" r="28">
      <c t="s" s="4" r="A28">
        <v>453</v>
      </c>
      <c t="s" s="4" r="B28">
        <v>48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486</v>
      </c>
      <c t="s" s="2" r="B1">
        <v>336</v>
      </c>
    </row>
    <row spans="1:2" r="2">
      <c t="s" s="4" r="A2">
        <v>487</v>
      </c>
      <c t="n" s="7" r="B2">
        <v>8698089</v>
      </c>
    </row>
    <row spans="1:2" r="3">
      <c t="s" s="4" r="A3">
        <v>488</v>
      </c>
      <c t="n" s="5" r="B3">
        <v>9738888</v>
      </c>
    </row>
    <row spans="1:2" r="4">
      <c t="s" s="4" r="A4">
        <v>489</v>
      </c>
      <c t="n" s="5" r="B4">
        <v>4473879</v>
      </c>
    </row>
    <row spans="1:2" r="5">
      <c t="s" s="4" r="A5">
        <v>490</v>
      </c>
      <c t="n" s="5" r="B5">
        <v>2643141</v>
      </c>
    </row>
    <row spans="1:2" r="6">
      <c t="s" s="4" r="A6">
        <v>491</v>
      </c>
      <c t="n" s="5" r="B6">
        <v>289340</v>
      </c>
    </row>
    <row spans="1:2" r="7">
      <c t="s" s="4" r="A7">
        <v>492</v>
      </c>
      <c t="n" s="5" r="B7">
        <v>11542810</v>
      </c>
    </row>
    <row spans="1:2" r="8">
      <c t="s" s="4" r="A8">
        <v>493</v>
      </c>
      <c t="n" s="7" r="B8">
        <v>37386147</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6"/>
  </cols>
  <sheetData>
    <row spans="1:4" r="1">
      <c t="s" s="1" r="A1">
        <v>494</v>
      </c>
      <c t="s" s="2" r="B1">
        <v>78</v>
      </c>
      <c t="s" s="2" r="C1">
        <v>1</v>
      </c>
      <c t="s" s="2" r="D1">
        <v>495</v>
      </c>
    </row>
    <row spans="1:4" r="2">
      <c t="s" s="2" r="B2">
        <v>2</v>
      </c>
      <c t="s" s="2" r="C2">
        <v>2</v>
      </c>
      <c t="s" s="2" r="D2">
        <v>30</v>
      </c>
    </row>
    <row spans="1:4" r="3">
      <c t="s" s="4" r="A3">
        <v>69</v>
      </c>
      <c t="n" s="8" r="B3">
        <v>0.05</v>
      </c>
      <c t="n" s="8" r="C3">
        <v>0.05</v>
      </c>
      <c t="n" s="8" r="D3">
        <v>0.05</v>
      </c>
    </row>
    <row spans="1:4" r="4">
      <c t="s" s="4" r="A4">
        <v>496</v>
      </c>
      <c t="n" s="7" r="D4">
        <v>3190717</v>
      </c>
    </row>
    <row spans="1:4" r="5">
      <c t="s" s="4" r="A5">
        <v>497</v>
      </c>
      <c t="n" s="5" r="D5">
        <v>285501</v>
      </c>
    </row>
    <row spans="1:4" r="6">
      <c t="s" s="4" r="A6">
        <v>498</v>
      </c>
      <c t="n" s="7" r="D6">
        <v>2905216</v>
      </c>
    </row>
    <row spans="1:4" r="7">
      <c t="s" s="4" r="A7">
        <v>499</v>
      </c>
      <c t="n" s="7" r="B7">
        <v>4167</v>
      </c>
      <c t="n" s="7" r="C7">
        <v>158332</v>
      </c>
    </row>
    <row spans="1:4" r="8">
      <c t="s" s="4" r="A8">
        <v>500</v>
      </c>
      <c t="n" s="7" r="B8">
        <v>41666</v>
      </c>
      <c t="n" s="7" r="C8">
        <v>41666</v>
      </c>
    </row>
    <row spans="1:4" r="9">
      <c t="s" s="4" r="A9">
        <v>501</v>
      </c>
      <c t="n" s="5" r="B9">
        <v>2862739</v>
      </c>
      <c t="n" s="5" r="C9">
        <v>2862739</v>
      </c>
      <c t="n" s="5" r="D9">
        <v>3541731</v>
      </c>
    </row>
    <row spans="1:4" r="10">
      <c t="s" s="4" r="A10">
        <v>502</v>
      </c>
      <c t="n" s="8" r="B10">
        <v>0.76</v>
      </c>
      <c t="n" s="8" r="C10">
        <v>0.76</v>
      </c>
      <c t="n" s="8" r="D10">
        <v>0.74</v>
      </c>
    </row>
    <row spans="1:4" r="11">
      <c t="s" s="4" r="A11">
        <v>60</v>
      </c>
    </row>
    <row spans="1:4" r="12">
      <c t="s" s="4" r="A12">
        <v>74</v>
      </c>
      <c t="n" s="5" r="B12">
        <v>10000000</v>
      </c>
      <c t="n" s="5" r="C12">
        <v>10000000</v>
      </c>
    </row>
    <row spans="1:4" r="13">
      <c t="s" s="4" r="A13">
        <v>503</v>
      </c>
    </row>
    <row spans="1:4" r="14">
      <c t="s" s="4" r="A14">
        <v>74</v>
      </c>
      <c t="n" s="5" r="B14">
        <v>2000000</v>
      </c>
      <c t="n" s="5" r="C14">
        <v>2000000</v>
      </c>
    </row>
    <row spans="1:4" r="15">
      <c t="s" s="4" r="A15">
        <v>73</v>
      </c>
      <c t="n" s="7" r="B15">
        <v>2</v>
      </c>
      <c t="n" s="7" r="C15">
        <v>2</v>
      </c>
    </row>
    <row spans="1:4" r="16">
      <c t="s" s="4" r="A16">
        <v>504</v>
      </c>
      <c t="s" s="4" r="C16">
        <v>505</v>
      </c>
    </row>
    <row spans="1:4" r="17">
      <c t="s" s="4" r="A17">
        <v>506</v>
      </c>
      <c t="s" s="4" r="C17">
        <v>507</v>
      </c>
    </row>
    <row spans="1:4" r="18">
      <c t="s" s="4" r="A18">
        <v>76</v>
      </c>
      <c t="n" s="5" r="B18">
        <v>200500</v>
      </c>
      <c t="n" s="5" r="C18">
        <v>200500</v>
      </c>
    </row>
    <row spans="1:4" r="19">
      <c t="s" s="4" r="A19">
        <v>508</v>
      </c>
    </row>
    <row spans="1:4" r="20">
      <c t="s" s="4" r="A20">
        <v>74</v>
      </c>
      <c t="n" s="5" r="B20">
        <v>1000000</v>
      </c>
      <c t="n" s="5" r="C20">
        <v>1000000</v>
      </c>
    </row>
    <row spans="1:4" r="21">
      <c t="s" s="4" r="A21">
        <v>73</v>
      </c>
      <c t="n" s="7" r="B21">
        <v>1</v>
      </c>
      <c t="n" s="7" r="C21">
        <v>1</v>
      </c>
    </row>
    <row spans="1:4" r="22">
      <c t="s" s="4" r="A22">
        <v>504</v>
      </c>
      <c t="s" s="4" r="C22">
        <v>509</v>
      </c>
    </row>
    <row spans="1:4" r="23">
      <c t="s" s="4" r="A23">
        <v>506</v>
      </c>
      <c t="s" s="4" r="C23">
        <v>510</v>
      </c>
    </row>
    <row spans="1:4" r="24">
      <c t="s" s="4" r="A24">
        <v>76</v>
      </c>
      <c t="n" s="5" r="B24">
        <v>375000</v>
      </c>
      <c t="n" s="5" r="C24">
        <v>375000</v>
      </c>
    </row>
    <row spans="1:4" r="25">
      <c t="s" s="4" r="A25">
        <v>511</v>
      </c>
      <c t="n" s="7" r="C25">
        <v>7377</v>
      </c>
    </row>
    <row spans="1:4" r="26">
      <c t="s" s="4" r="A26">
        <v>109</v>
      </c>
    </row>
    <row spans="1:4" r="27">
      <c t="s" s="4" r="A27">
        <v>512</v>
      </c>
      <c t="n" s="5" r="C27">
        <v>4776115</v>
      </c>
    </row>
    <row spans="1:4" r="28">
      <c t="s" s="4" r="A28">
        <v>69</v>
      </c>
      <c t="n" s="8" r="B28">
        <v>0.75</v>
      </c>
      <c t="n" s="8" r="C28">
        <v>0.7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9"/>
  </cols>
  <sheetData>
    <row spans="1:2" r="1">
      <c t="s" s="1" r="A1">
        <v>513</v>
      </c>
      <c t="s" s="2" r="B1">
        <v>106</v>
      </c>
    </row>
    <row spans="1:2" r="2">
      <c t="s" s="3" r="A2">
        <v>322</v>
      </c>
    </row>
    <row spans="1:2" r="3">
      <c t="s" s="4" r="A3">
        <v>501</v>
      </c>
      <c t="n" s="5" r="B3">
        <v>3541731</v>
      </c>
    </row>
    <row spans="1:2" r="4">
      <c t="s" s="4" r="A4">
        <v>502</v>
      </c>
      <c t="n" s="8" r="B4">
        <v>0.74</v>
      </c>
    </row>
    <row spans="1:2" r="5">
      <c t="s" s="4" r="A5">
        <v>514</v>
      </c>
      <c t="n" s="5" r="B5">
        <v>-22242</v>
      </c>
    </row>
    <row spans="1:2" r="6">
      <c t="s" s="4" r="A6">
        <v>515</v>
      </c>
      <c t="n" s="8" r="B6">
        <v>0.65</v>
      </c>
    </row>
    <row spans="1:2" r="7">
      <c t="s" s="4" r="A7">
        <v>516</v>
      </c>
      <c t="n" s="5" r="B7">
        <v>-466300</v>
      </c>
    </row>
    <row spans="1:2" r="8">
      <c t="s" s="4" r="A8">
        <v>517</v>
      </c>
      <c t="n" s="8" r="B8">
        <v>0.75</v>
      </c>
    </row>
    <row spans="1:2" r="9">
      <c t="s" s="4" r="A9">
        <v>518</v>
      </c>
      <c t="n" s="5" r="B9">
        <v>-190450</v>
      </c>
    </row>
    <row spans="1:2" r="10">
      <c t="s" s="4" r="A10">
        <v>519</v>
      </c>
      <c t="n" s="8" r="B10">
        <v>0.5</v>
      </c>
    </row>
    <row spans="1:2" r="11">
      <c t="s" s="4" r="A11">
        <v>501</v>
      </c>
      <c t="n" s="5" r="B11">
        <v>2862739</v>
      </c>
    </row>
    <row spans="1:2" r="12">
      <c t="s" s="4" r="A12">
        <v>502</v>
      </c>
      <c t="n" s="8" r="B12">
        <v>0.76</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520</v>
      </c>
      <c t="s" s="2" r="B1">
        <v>106</v>
      </c>
    </row>
    <row spans="1:2" r="2">
      <c t="s" s="3" r="A2">
        <v>322</v>
      </c>
    </row>
    <row spans="1:2" r="3">
      <c t="s" s="4" r="A3">
        <v>521</v>
      </c>
      <c t="s" s="4" r="B3">
        <v>522</v>
      </c>
    </row>
    <row spans="1:2" r="4">
      <c t="s" s="4" r="A4">
        <v>523</v>
      </c>
      <c t="n" s="7" r="B4">
        <v>25362</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80"/>
  </cols>
  <sheetData>
    <row spans="1:2" r="1">
      <c t="s" s="1" r="A1">
        <v>524</v>
      </c>
      <c t="s" s="2" r="B1">
        <v>106</v>
      </c>
    </row>
    <row spans="1:2" r="2">
      <c t="s" s="4" r="A2">
        <v>525</v>
      </c>
    </row>
    <row spans="1:2" r="3">
      <c t="s" s="4" r="A3">
        <v>414</v>
      </c>
      <c t="s" s="4" r="B3">
        <v>526</v>
      </c>
    </row>
    <row spans="1:2" r="4">
      <c t="s" s="4" r="A4">
        <v>416</v>
      </c>
      <c t="n" s="7" r="B4">
        <v>500000</v>
      </c>
    </row>
    <row spans="1:2" r="5">
      <c t="s" s="4" r="A5">
        <v>527</v>
      </c>
    </row>
    <row spans="1:2" r="6">
      <c t="s" s="4" r="A6">
        <v>528</v>
      </c>
      <c t="n" s="5" r="B6">
        <v>415627</v>
      </c>
    </row>
    <row spans="1:2" r="7">
      <c t="s" s="4" r="A7">
        <v>529</v>
      </c>
      <c t="n" s="5" r="B7">
        <v>134392</v>
      </c>
    </row>
    <row spans="1:2" r="8">
      <c t="s" s="4" r="A8">
        <v>530</v>
      </c>
      <c t="n" s="7" r="B8">
        <v>17088</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80"/>
    <col customWidth="1" max="3" min="3" width="56"/>
  </cols>
  <sheetData>
    <row spans="1:3" r="1">
      <c t="s" s="1" r="A1">
        <v>531</v>
      </c>
      <c t="s" s="2" r="C1">
        <v>106</v>
      </c>
    </row>
    <row spans="1:3" r="2">
      <c t="s" s="4" r="A2">
        <v>532</v>
      </c>
    </row>
    <row spans="1:3" r="3">
      <c t="s" s="4" r="A3">
        <v>533</v>
      </c>
      <c t="s" s="4" r="B3">
        <v>51</v>
      </c>
      <c t="n" s="7" r="C3">
        <v>47000</v>
      </c>
    </row>
    <row spans="1:3" r="4">
      <c t="s" s="4" r="A4">
        <v>534</v>
      </c>
      <c t="s" s="4" r="C4">
        <v>535</v>
      </c>
    </row>
    <row spans="1:3" r="5">
      <c t="s" s="4" r="A5">
        <v>536</v>
      </c>
      <c t="s" s="4" r="C5">
        <v>537</v>
      </c>
    </row>
    <row spans="1:3" r="6">
      <c t="s" s="4" r="A6">
        <v>538</v>
      </c>
    </row>
    <row spans="1:3" r="7">
      <c t="s" s="4" r="A7">
        <v>533</v>
      </c>
      <c t="s" s="4" r="B7">
        <v>51</v>
      </c>
      <c t="n" s="7" r="C7">
        <v>27871</v>
      </c>
    </row>
    <row spans="1:3" r="8">
      <c t="s" s="4" r="A8">
        <v>534</v>
      </c>
      <c t="s" s="4" r="C8">
        <v>539</v>
      </c>
    </row>
    <row spans="1:3" r="9">
      <c t="s" s="4" r="A9">
        <v>536</v>
      </c>
      <c t="s" s="4" r="B9">
        <v>52</v>
      </c>
      <c t="s" s="4" r="C9">
        <v>540</v>
      </c>
    </row>
    <row spans="1:3" r="10">
      <c t="s" s="4" r="A10">
        <v>40</v>
      </c>
    </row>
    <row spans="1:3" r="11">
      <c t="s" s="4" r="A11">
        <v>533</v>
      </c>
      <c t="s" s="4" r="B11">
        <v>51</v>
      </c>
      <c t="n" s="7" r="C11">
        <v>62036</v>
      </c>
    </row>
    <row spans="1:3" r="12">
      <c t="s" s="4" r="A12">
        <v>534</v>
      </c>
      <c t="s" s="4" r="C12">
        <v>541</v>
      </c>
    </row>
    <row spans="1:3" r="13">
      <c t="s" s="4" r="A13">
        <v>536</v>
      </c>
      <c t="s" s="4" r="C13">
        <v>537</v>
      </c>
    </row>
    <row spans="1:3" r="14">
      <c t="s" s="4" r="A14">
        <v>542</v>
      </c>
    </row>
    <row spans="1:3" r="15">
      <c t="s" s="4" r="A15">
        <v>533</v>
      </c>
      <c t="s" s="4" r="B15">
        <v>51</v>
      </c>
      <c t="n" s="7" r="C15">
        <v>45062</v>
      </c>
    </row>
    <row spans="1:3" r="16">
      <c t="s" s="4" r="A16">
        <v>534</v>
      </c>
      <c t="s" s="4" r="C16">
        <v>543</v>
      </c>
    </row>
    <row spans="1:3" r="17">
      <c t="s" s="4" r="A17">
        <v>536</v>
      </c>
      <c t="s" s="4" r="C17">
        <v>537</v>
      </c>
    </row>
    <row spans="1:3" r="18">
      <c t="s" s="4" r="A18">
        <v>544</v>
      </c>
    </row>
    <row spans="1:3" r="19">
      <c t="s" s="4" r="A19">
        <v>533</v>
      </c>
      <c t="s" s="4" r="B19">
        <v>51</v>
      </c>
      <c t="n" s="7" r="C19">
        <v>19782</v>
      </c>
    </row>
    <row spans="1:3" r="20">
      <c t="s" s="4" r="A20">
        <v>534</v>
      </c>
      <c t="s" s="4" r="C20">
        <v>539</v>
      </c>
    </row>
    <row spans="1:3" r="21">
      <c t="s" s="4" r="A21">
        <v>536</v>
      </c>
      <c t="s" s="4" r="B21">
        <v>52</v>
      </c>
      <c t="s" s="4" r="C21">
        <v>540</v>
      </c>
    </row>
    <row spans="1:3" r="22">
      <c t="s" s="4" r="A22">
        <v>545</v>
      </c>
    </row>
    <row spans="1:3" r="23">
      <c t="s" s="4" r="A23">
        <v>533</v>
      </c>
      <c t="s" s="4" r="B23">
        <v>51</v>
      </c>
      <c t="n" s="7" r="C23">
        <v>21185</v>
      </c>
    </row>
    <row spans="1:3" r="24">
      <c t="s" s="4" r="A24">
        <v>534</v>
      </c>
      <c t="s" s="4" r="C24">
        <v>539</v>
      </c>
    </row>
    <row spans="1:3" r="25">
      <c t="s" s="4" r="A25">
        <v>536</v>
      </c>
      <c t="s" s="4" r="B25">
        <v>52</v>
      </c>
      <c t="s" s="4" r="C25">
        <v>540</v>
      </c>
    </row>
    <row spans="1:3" r="26">
      <c t="s" s="4" r="A26">
        <v>546</v>
      </c>
    </row>
    <row spans="1:3" r="27">
      <c t="s" s="4" r="A27">
        <v>533</v>
      </c>
      <c t="s" s="4" r="B27">
        <v>51</v>
      </c>
      <c t="n" s="7" r="C27">
        <v>34195</v>
      </c>
    </row>
    <row spans="1:3" r="28">
      <c t="s" s="4" r="A28">
        <v>534</v>
      </c>
      <c t="s" s="4" r="C28">
        <v>547</v>
      </c>
    </row>
    <row spans="1:3" r="29">
      <c t="s" s="4" r="A29">
        <v>536</v>
      </c>
      <c t="s" s="4" r="C29">
        <v>537</v>
      </c>
    </row>
    <row spans="1:3" r="30">
      <c t="s" s="4" r="A30">
        <v>548</v>
      </c>
    </row>
    <row spans="1:3" r="31">
      <c t="s" s="4" r="A31">
        <v>533</v>
      </c>
      <c t="s" s="4" r="B31">
        <v>51</v>
      </c>
      <c t="n" s="7" r="C31">
        <v>64200</v>
      </c>
    </row>
    <row spans="1:3" r="32">
      <c t="s" s="4" r="A32">
        <v>534</v>
      </c>
      <c t="s" s="4" r="C32">
        <v>549</v>
      </c>
    </row>
    <row spans="1:3" r="33">
      <c t="s" s="4" r="A33">
        <v>536</v>
      </c>
      <c t="s" s="4" r="C33">
        <v>537</v>
      </c>
    </row>
    <row spans="1:3" r="34">
      <c t="s" s="4" r="A34">
        <v>550</v>
      </c>
    </row>
    <row spans="1:3" r="35">
      <c t="s" s="4" r="A35">
        <v>533</v>
      </c>
      <c t="s" s="4" r="B35">
        <v>51</v>
      </c>
      <c t="n" s="7" r="C35">
        <v>37442</v>
      </c>
    </row>
    <row spans="1:3" r="36">
      <c t="s" s="4" r="A36">
        <v>534</v>
      </c>
      <c t="s" s="4" r="B36">
        <v>61</v>
      </c>
      <c t="s" s="4" r="C36">
        <v>551</v>
      </c>
    </row>
    <row spans="1:3" r="37">
      <c t="s" s="4" r="A37">
        <v>536</v>
      </c>
      <c t="s" s="4" r="B37">
        <v>61</v>
      </c>
      <c t="s" s="4" r="C37">
        <v>537</v>
      </c>
    </row>
    <row spans="1:3" r="38">
      <c t="s" s="4" r="A38">
        <v>552</v>
      </c>
    </row>
    <row spans="1:3" r="39">
      <c t="s" s="4" r="A39">
        <v>533</v>
      </c>
      <c t="s" s="4" r="B39">
        <v>51</v>
      </c>
      <c t="n" s="7" r="C39">
        <v>21435</v>
      </c>
    </row>
    <row spans="1:3" r="40">
      <c t="s" s="4" r="A40">
        <v>534</v>
      </c>
      <c t="s" s="4" r="B40">
        <v>63</v>
      </c>
      <c t="s" s="4" r="C40">
        <v>553</v>
      </c>
    </row>
    <row spans="1:3" r="41">
      <c t="s" s="4" r="A41">
        <v>536</v>
      </c>
      <c t="s" s="4" r="B41">
        <v>554</v>
      </c>
      <c t="s" s="4" r="C41">
        <v>555</v>
      </c>
    </row>
    <row spans="1:3" r="42">
      <c t="n" r="A42"/>
    </row>
    <row spans="1:3" r="43">
      <c t="s" s="4" r="A43">
        <v>51</v>
      </c>
      <c t="s" s="4" r="B43">
        <v>556</v>
      </c>
    </row>
    <row spans="1:3" r="44">
      <c t="s" s="4" r="A44">
        <v>52</v>
      </c>
      <c t="s" s="4" r="B44">
        <v>557</v>
      </c>
    </row>
    <row spans="1:3" r="45">
      <c t="s" s="4" r="A45">
        <v>61</v>
      </c>
      <c t="s" s="4" r="B45">
        <v>558</v>
      </c>
    </row>
    <row spans="1:3" r="46">
      <c t="s" s="4" r="A46">
        <v>63</v>
      </c>
      <c t="s" s="4" r="B46">
        <v>559</v>
      </c>
    </row>
  </sheetData>
  <mergeCells count="2">
    <mergeCell ref="A1:B1"/>
    <mergeCell ref="A42:B4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60</v>
      </c>
      <c t="s" s="2" r="B1">
        <v>336</v>
      </c>
    </row>
    <row spans="1:2" r="2">
      <c t="s" s="3" r="A2">
        <v>322</v>
      </c>
    </row>
    <row spans="1:2" r="3">
      <c t="s" s="4" r="A3">
        <v>561</v>
      </c>
      <c t="n" s="7" r="B3">
        <v>2232226</v>
      </c>
    </row>
    <row spans="1:2" r="4">
      <c t="s" s="4" r="A4">
        <v>562</v>
      </c>
      <c t="n" s="5" r="B4">
        <v>4119214</v>
      </c>
    </row>
    <row spans="1:2" r="5">
      <c t="s" s="4" r="A5">
        <v>563</v>
      </c>
      <c t="n" s="5" r="B5">
        <v>3030126</v>
      </c>
    </row>
    <row spans="1:2" r="6">
      <c t="s" s="4" r="A6">
        <v>564</v>
      </c>
      <c t="n" s="5" r="B6">
        <v>6</v>
      </c>
    </row>
    <row spans="1:2" r="7">
      <c t="s" s="4" r="A7">
        <v>565</v>
      </c>
      <c t="n" s="5" r="B7">
        <v>671000</v>
      </c>
    </row>
    <row spans="1:2" r="8">
      <c t="s" s="4" r="A8">
        <v>566</v>
      </c>
      <c t="n" s="5" r="B8">
        <v>2183352</v>
      </c>
    </row>
    <row spans="1:2" r="9">
      <c t="s" s="4" r="A9">
        <v>567</v>
      </c>
      <c t="n" s="7" r="B9">
        <v>13500372</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68</v>
      </c>
      <c t="s" s="2" r="B1">
        <v>78</v>
      </c>
      <c t="s" s="2" r="D1">
        <v>1</v>
      </c>
    </row>
    <row spans="1:5" r="2">
      <c t="s" s="2" r="B2">
        <v>2</v>
      </c>
      <c t="s" s="2" r="C2">
        <v>79</v>
      </c>
      <c t="s" s="2" r="D2">
        <v>2</v>
      </c>
      <c t="s" s="2" r="E2">
        <v>79</v>
      </c>
    </row>
    <row spans="1:5" r="3">
      <c t="s" s="3" r="A3">
        <v>322</v>
      </c>
    </row>
    <row spans="1:5" r="4">
      <c t="s" s="4" r="A4">
        <v>569</v>
      </c>
      <c t="s" s="4" r="B4">
        <v>570</v>
      </c>
      <c t="s" s="4" r="C4">
        <v>570</v>
      </c>
      <c t="s" s="4" r="D4">
        <v>570</v>
      </c>
      <c t="s" s="4" r="E4">
        <v>570</v>
      </c>
    </row>
    <row spans="1:5" r="5">
      <c t="s" s="4" r="A5">
        <v>571</v>
      </c>
      <c t="s" s="4" r="B5">
        <v>572</v>
      </c>
      <c t="s" s="4" r="C5">
        <v>572</v>
      </c>
      <c t="s" s="4" r="D5">
        <v>572</v>
      </c>
      <c t="s" s="4" r="E5">
        <v>572</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573</v>
      </c>
      <c t="s" s="2" r="B1">
        <v>2</v>
      </c>
      <c t="s" s="2" r="C1">
        <v>30</v>
      </c>
    </row>
    <row spans="1:3" r="2">
      <c t="s" s="3" r="A2">
        <v>574</v>
      </c>
    </row>
    <row spans="1:3" r="3">
      <c t="s" s="4" r="A3">
        <v>575</v>
      </c>
      <c t="n" s="7" r="B3">
        <v>2895135</v>
      </c>
      <c t="n" s="7" r="C3">
        <v>2852373</v>
      </c>
    </row>
    <row spans="1:3" r="4">
      <c t="s" s="4" r="A4">
        <v>576</v>
      </c>
      <c t="n" s="5" r="B4">
        <v>99137</v>
      </c>
      <c t="n" s="5" r="C4">
        <v>99137</v>
      </c>
    </row>
    <row spans="1:3" r="5">
      <c t="s" s="4" r="A5">
        <v>577</v>
      </c>
      <c t="n" s="5" r="B5">
        <v>111873</v>
      </c>
      <c t="n" s="5" r="C5">
        <v>115651</v>
      </c>
    </row>
    <row spans="1:3" r="6">
      <c t="s" s="4" r="A6">
        <v>578</v>
      </c>
      <c t="n" s="5" r="B6">
        <v>131482</v>
      </c>
      <c t="n" s="5" r="C6">
        <v>140840</v>
      </c>
    </row>
    <row spans="1:3" r="7">
      <c t="s" s="3" r="A7">
        <v>579</v>
      </c>
    </row>
    <row spans="1:3" r="8">
      <c t="s" s="4" r="A8">
        <v>90</v>
      </c>
      <c t="n" s="5" r="B8">
        <v>-1020000</v>
      </c>
      <c t="n" s="5" r="C8">
        <v>-1020000</v>
      </c>
    </row>
    <row spans="1:3" r="9">
      <c t="s" s="4" r="A9">
        <v>580</v>
      </c>
      <c t="n" s="5" r="B9">
        <v>-216744</v>
      </c>
      <c t="n" s="5" r="C9">
        <v>-167419</v>
      </c>
    </row>
    <row spans="1:3" r="10">
      <c t="s" s="4" r="A10">
        <v>581</v>
      </c>
      <c t="n" s="5" r="B10">
        <v>-1236744</v>
      </c>
      <c t="n" s="5" r="C10">
        <v>-1187419</v>
      </c>
    </row>
    <row spans="1:3" r="11">
      <c t="s" s="4" r="A11">
        <v>582</v>
      </c>
      <c t="n" s="7" r="B11">
        <v>-2000883</v>
      </c>
      <c t="n" s="7" r="C11">
        <v>-202058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8</v>
      </c>
      <c t="s" s="2" r="B1">
        <v>1</v>
      </c>
    </row>
    <row spans="1:2" r="2">
      <c t="s" s="2" r="B2">
        <v>2</v>
      </c>
    </row>
    <row spans="1:2" r="3">
      <c t="s" s="3" r="A3">
        <v>176</v>
      </c>
    </row>
    <row spans="1:2" r="4">
      <c t="s" s="4" r="A4">
        <v>178</v>
      </c>
      <c t="s" s="4" r="B4">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83</v>
      </c>
      <c t="s" s="2" r="B1">
        <v>1</v>
      </c>
    </row>
    <row spans="1:3" r="2">
      <c t="s" s="2" r="B2">
        <v>2</v>
      </c>
      <c t="s" s="2" r="C2">
        <v>79</v>
      </c>
    </row>
    <row spans="1:3" r="3">
      <c t="s" s="3" r="A3">
        <v>322</v>
      </c>
    </row>
    <row spans="1:3" r="4">
      <c t="s" s="4" r="A4">
        <v>584</v>
      </c>
      <c t="n" s="7" r="B4">
        <v>232574</v>
      </c>
      <c t="n" s="7" r="C4">
        <v>112500</v>
      </c>
    </row>
    <row spans="1:3" r="5">
      <c t="s" s="4" r="A5">
        <v>585</v>
      </c>
      <c t="n" s="5" r="B5">
        <v>20739</v>
      </c>
    </row>
    <row spans="1:3" r="6">
      <c t="s" s="4" r="A6">
        <v>586</v>
      </c>
      <c t="n" s="5" r="C6">
        <v>153432</v>
      </c>
    </row>
    <row spans="1:3" r="7">
      <c t="s" s="4" r="A7">
        <v>587</v>
      </c>
      <c t="n" s="5" r="C7">
        <v>325000</v>
      </c>
    </row>
    <row spans="1:3" r="8">
      <c t="s" s="4" r="A8">
        <v>588</v>
      </c>
      <c t="n" s="5" r="C8">
        <v>45115</v>
      </c>
    </row>
    <row spans="1:3" r="9">
      <c t="s" s="4" r="A9">
        <v>589</v>
      </c>
      <c t="n" s="5" r="B9">
        <v>5245</v>
      </c>
    </row>
    <row spans="1:3" r="10">
      <c t="s" s="4" r="A10">
        <v>590</v>
      </c>
      <c t="n" s="7" r="B10">
        <v>219158</v>
      </c>
    </row>
    <row spans="1:3" r="11">
      <c t="s" s="4" r="A11">
        <v>591</v>
      </c>
      <c t="n" s="7" r="C11">
        <v>587416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2"/>
    <col customWidth="1" max="2" min="2" width="80"/>
  </cols>
  <sheetData>
    <row spans="1:2" r="1">
      <c t="s" s="1" r="A1">
        <v>592</v>
      </c>
      <c t="s" s="2" r="B1">
        <v>1</v>
      </c>
    </row>
    <row spans="1:2" r="2">
      <c t="s" s="2" r="B2">
        <v>2</v>
      </c>
    </row>
    <row spans="1:2" r="3">
      <c t="n" s="9" r="A3">
        <v>1</v>
      </c>
    </row>
    <row spans="1:2" r="4">
      <c t="s" s="4" r="A4">
        <v>593</v>
      </c>
      <c t="s" s="4" r="B4">
        <v>594</v>
      </c>
    </row>
    <row spans="1:2" r="5">
      <c t="n" s="9" r="A5">
        <v>2</v>
      </c>
    </row>
    <row spans="1:2" r="6">
      <c t="s" s="4" r="A6">
        <v>593</v>
      </c>
      <c t="s" s="4" r="B6">
        <v>595</v>
      </c>
    </row>
    <row spans="1:2" r="7">
      <c t="s" s="4" r="A7">
        <v>596</v>
      </c>
      <c t="s" s="4" r="B7">
        <v>597</v>
      </c>
    </row>
    <row spans="1:2" r="8">
      <c t="n" s="9" r="A8">
        <v>3</v>
      </c>
    </row>
    <row spans="1:2" r="9">
      <c t="s" s="4" r="A9">
        <v>593</v>
      </c>
      <c t="s" s="4" r="B9">
        <v>59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18"/>
    <col customWidth="1" max="2" min="2" width="21"/>
    <col customWidth="1" max="3" min="3" width="11"/>
  </cols>
  <sheetData>
    <row spans="1:3" r="1">
      <c t="s" s="1" r="A1">
        <v>599</v>
      </c>
      <c t="s" s="1" r="B1">
        <v>600</v>
      </c>
      <c t="s" s="2" r="C1">
        <v>601</v>
      </c>
    </row>
    <row spans="1:3" r="2">
      <c t="s" s="4" r="A2">
        <v>95</v>
      </c>
      <c t="s" s="4" r="B2">
        <v>602</v>
      </c>
      <c t="n" s="7" r="C2">
        <v>-201462</v>
      </c>
    </row>
    <row spans="1:3" r="3">
      <c t="s" s="4" r="A3">
        <v>95</v>
      </c>
      <c t="s" s="4" r="B3">
        <v>602</v>
      </c>
      <c t="n" s="5" r="C3">
        <v>-90362</v>
      </c>
    </row>
    <row spans="1:3" r="4">
      <c t="s" s="4" r="A4">
        <v>86</v>
      </c>
      <c t="s" s="4" r="B4">
        <v>603</v>
      </c>
      <c t="n" s="5" r="C4">
        <v>306014</v>
      </c>
    </row>
    <row spans="1:3" r="5">
      <c t="s" s="4" r="A5">
        <v>86</v>
      </c>
      <c t="s" s="4" r="B5">
        <v>603</v>
      </c>
      <c t="n" s="7" r="C5">
        <v>9742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CONSOLIDATED BALANCE SHEET (una</vt:lpstr>
      <vt:lpstr>CONSOLIDATED BALANCE SHEET - PA</vt:lpstr>
      <vt:lpstr>CONSOLIDATED STATEMENT OF OPERA</vt:lpstr>
      <vt:lpstr>CONSOLIDATED STATEMENTS OF CHAN</vt:lpstr>
      <vt:lpstr>CONSOLIDATED STATEMENT OF CASH </vt:lpstr>
      <vt:lpstr>CONSOLIDATED STATEMENT OF CASH7</vt:lpstr>
      <vt:lpstr>1. Organization and Summary of </vt:lpstr>
      <vt:lpstr>2. Acquisitions of Consolidated</vt:lpstr>
      <vt:lpstr>3. Investment in Unconsolidated</vt:lpstr>
      <vt:lpstr>4. Property and Equipment</vt:lpstr>
      <vt:lpstr>5. Note Receivable</vt:lpstr>
      <vt:lpstr>6. Note Receivable - Related Pa</vt:lpstr>
      <vt:lpstr>7. Debt</vt:lpstr>
      <vt:lpstr>8. Stockholders' Equity</vt:lpstr>
      <vt:lpstr>9. Commitments and Contingencie</vt:lpstr>
      <vt:lpstr>10. Related Parties</vt:lpstr>
      <vt:lpstr>11. Facility Leases</vt:lpstr>
      <vt:lpstr>12. Income Taxes</vt:lpstr>
      <vt:lpstr>13. Fair Value Measurements</vt:lpstr>
      <vt:lpstr>14. Supplemental Disclosure of </vt:lpstr>
      <vt:lpstr>15. Subsequent Events</vt:lpstr>
      <vt:lpstr>1. Organization and Summary o23</vt:lpstr>
      <vt:lpstr>1. Organization and Summary o24</vt:lpstr>
      <vt:lpstr>1. Organization and Summary o25</vt:lpstr>
      <vt:lpstr>1. Organization and Summary o26</vt:lpstr>
      <vt:lpstr>1. Organization and Summary o27</vt:lpstr>
      <vt:lpstr>1. Organization and Summary o28</vt:lpstr>
      <vt:lpstr>1. Organization and Summary o29</vt:lpstr>
      <vt:lpstr>1. Organization and Summary o30</vt:lpstr>
      <vt:lpstr>1. Organization and Summary o31</vt:lpstr>
      <vt:lpstr>1. Organization and Summary o32</vt:lpstr>
      <vt:lpstr>1. Organization and Summary o33</vt:lpstr>
      <vt:lpstr>1. Organization and Summary o34</vt:lpstr>
      <vt:lpstr>1. Organization and Summary o35</vt:lpstr>
      <vt:lpstr>1. Organization and Summary o36</vt:lpstr>
      <vt:lpstr>1. Organization and Summary o37</vt:lpstr>
      <vt:lpstr>1. Organization and Summary o38</vt:lpstr>
      <vt:lpstr>1. Organization and Summary o39</vt:lpstr>
      <vt:lpstr>1. Organization and Summary o40</vt:lpstr>
      <vt:lpstr>1. Organization and Summary o41</vt:lpstr>
      <vt:lpstr>1. Organization and Summary o42</vt:lpstr>
      <vt:lpstr>2. Acquisitions of Consolidat43</vt:lpstr>
      <vt:lpstr>2. Acquisitions of Consolidat44</vt:lpstr>
      <vt:lpstr>2. Acquisitions of Consolidat45</vt:lpstr>
      <vt:lpstr>2. Acquisitions of Consolidat46</vt:lpstr>
      <vt:lpstr>4. Property and Equipment_ Prop</vt:lpstr>
      <vt:lpstr>6. Note Receivable - Related 48</vt:lpstr>
      <vt:lpstr>7. Debt_ Schedule of Debt Instr</vt:lpstr>
      <vt:lpstr>7. Debt_ Schedule of Estimated </vt:lpstr>
      <vt:lpstr>7. Debt_ Schedule of Mortgage L</vt:lpstr>
      <vt:lpstr>7. Debt_ Schedule of Other Debt</vt:lpstr>
      <vt:lpstr>7. Debt_ Schedule of Future Mat</vt:lpstr>
      <vt:lpstr>8. Stockholders' Equity_ Schedu</vt:lpstr>
      <vt:lpstr>11. Facility Leases_ Schedule o</vt:lpstr>
      <vt:lpstr>11. Facility Leases_ Schedule56</vt:lpstr>
      <vt:lpstr>12. Income Taxes_ Schedule of r</vt:lpstr>
      <vt:lpstr>12. Income Taxes_ Summary of Op</vt:lpstr>
      <vt:lpstr>14. Supplemental Disclosure o59</vt:lpstr>
      <vt:lpstr>1. Organization and Summary o60</vt:lpstr>
      <vt:lpstr>1. Organization and Summary o61</vt:lpstr>
      <vt:lpstr>1. Organization and Summary o62</vt:lpstr>
      <vt:lpstr>1. Organization and Summary o63</vt:lpstr>
      <vt:lpstr>1. Organization and Summary o64</vt:lpstr>
      <vt:lpstr>1. Organization and Summary o65</vt:lpstr>
      <vt:lpstr>1. Organization and Summary o66</vt:lpstr>
      <vt:lpstr>2. Acquisitions of Consolidat67</vt:lpstr>
      <vt:lpstr>2. Acquisitions of Consolidat68</vt:lpstr>
      <vt:lpstr>2. Acquisitions of Consolidat69</vt:lpstr>
      <vt:lpstr>2. Acquisitions of Consolidat70</vt:lpstr>
      <vt:lpstr>3. Investment in Unconsolidat71</vt:lpstr>
      <vt:lpstr>4. Property and Equipment_ Pr72</vt:lpstr>
      <vt:lpstr>5. Note Receivable (Details)</vt:lpstr>
      <vt:lpstr>6. Note Receivable - Related 74</vt:lpstr>
      <vt:lpstr>6. Note Receivable - Related 75</vt:lpstr>
      <vt:lpstr>7. Debt_ Schedule of Debt Ins76</vt:lpstr>
      <vt:lpstr>7. Debt (Details)</vt:lpstr>
      <vt:lpstr>7. Debt_ Schedule of Estimate78</vt:lpstr>
      <vt:lpstr>7. Debt_ Schedule of Mortgage79</vt:lpstr>
      <vt:lpstr>7. Debt_ Schedule of Other De80</vt:lpstr>
      <vt:lpstr>7. Debt_ Schedule of Future M81</vt:lpstr>
      <vt:lpstr>8. Stockholders' Equity (Detail</vt:lpstr>
      <vt:lpstr>8. Stockholders' Equity_ Sche83</vt:lpstr>
      <vt:lpstr>9. Commitments and Contingenc84</vt:lpstr>
      <vt:lpstr>10. Related Parties (Details)</vt:lpstr>
      <vt:lpstr>11. Facility Leases_ Schedule86</vt:lpstr>
      <vt:lpstr>11. Facility Leases_ Schedule87</vt:lpstr>
      <vt:lpstr>12. Income Taxes_ Schedule of88</vt:lpstr>
      <vt:lpstr>12. Income Taxes_ Summary of 89</vt:lpstr>
      <vt:lpstr>14. Supplemental Disclosure o90</vt:lpstr>
      <vt:lpstr>15. Subsequent Events (Details)</vt:lpstr>
      <vt:lpstr>Uncategorized Items - glc-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1:11:58Z</dcterms:created>
  <dcterms:modified xmlns:dcterms="http://purl.org/dc/terms/" xmlns:xsi="http://www.w3.org/2001/XMLSchema-instance" xsi:type="dcterms:W3CDTF">2015-08-14T11:11:58Z</dcterms:modified>
  <dc:title xmlns:dc="http://purl.org/dc/elements/1.1/">Untitled</dc:title>
  <dc:description xmlns:dc="http://purl.org/dc/elements/1.1/"/>
  <dc:subject xmlns:dc="http://purl.org/dc/elements/1.1/"/>
  <cp:keywords/>
  <cp:category/>
</cp:coreProperties>
</file>